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of Interi" sheetId="9" r:id="rId9"/>
    <s:sheet name="Restatement of Previously Issue" sheetId="10" r:id="rId10"/>
    <s:sheet name="Fair Value Measurement" sheetId="11" r:id="rId11"/>
    <s:sheet name="Workers' Compensation Claims" sheetId="12" r:id="rId12"/>
    <s:sheet name="Revolving Credit Facility and L" sheetId="13" r:id="rId13"/>
    <s:sheet name="Income Taxes" sheetId="14" r:id="rId14"/>
    <s:sheet name="Litigation" sheetId="15" r:id="rId15"/>
    <s:sheet name="Subsequent Events" sheetId="16" r:id="rId16"/>
    <s:sheet name="Basis of Presentation of Inte17" sheetId="17" r:id="rId17"/>
    <s:sheet name="Basis of Presentation of Inte18" sheetId="18" r:id="rId18"/>
    <s:sheet name="Restatement of Previously Iss19" sheetId="19" r:id="rId19"/>
    <s:sheet name="Fair Value Measurement (Tables)" sheetId="20" r:id="rId20"/>
    <s:sheet name="Workers' Compensation Claims (T" sheetId="21" r:id="rId21"/>
    <s:sheet name="Basis of Presentation of Inte22" sheetId="22" r:id="rId22"/>
    <s:sheet name="Basis of Presentation of Inte23" sheetId="23" r:id="rId23"/>
    <s:sheet name="Restatement of Previously Iss24" sheetId="24" r:id="rId24"/>
    <s:sheet name="Restatement of Previously Iss25" sheetId="25" r:id="rId25"/>
    <s:sheet name="Restatement of Previously Iss26" sheetId="26" r:id="rId26"/>
    <s:sheet name="Restatement of Previously Iss27" sheetId="27" r:id="rId27"/>
    <s:sheet name="Restatement of Previously Iss28" sheetId="28" r:id="rId28"/>
    <s:sheet name="Restatement of Previously Iss29" sheetId="29" r:id="rId29"/>
    <s:sheet name="Fair Value Measurement - Summar" sheetId="30" r:id="rId30"/>
    <s:sheet name="Fair Value Measurements - Summa" sheetId="31" r:id="rId31"/>
    <s:sheet name="Workers' Compensation Claims - " sheetId="32" r:id="rId32"/>
    <s:sheet name="Workers' Compensation Claims 33" sheetId="33" r:id="rId33"/>
    <s:sheet name="Revolving Credit Facility and34" sheetId="34" r:id="rId34"/>
    <s:sheet name="Subsequent Events - Additional " sheetId="35" r:id="rId35"/>
  </s:sheets>
  <s:definedNames/>
  <s:calcPr calcId="124519" calcMode="auto" fullCalcOnLoad="1"/>
</s:workbook>
</file>

<file path=xl/sharedStrings.xml><?xml version="1.0" encoding="utf-8"?>
<sst xmlns="http://schemas.openxmlformats.org/spreadsheetml/2006/main" uniqueCount="403">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BBSI</t>
  </si>
  <si>
    <t>Entity Registrant Name</t>
  </si>
  <si>
    <t>BARRETT BUSINESS SERVICE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Trade accounts receivable, net</t>
  </si>
  <si>
    <t>Income taxes receivable</t>
  </si>
  <si>
    <t>Prepaid expenses and other</t>
  </si>
  <si>
    <t>Restricted certificates of deposit</t>
  </si>
  <si>
    <t>Restricted marketable securities and workers' compensation deposits</t>
  </si>
  <si>
    <t>Deferred income taxes</t>
  </si>
  <si>
    <t>Total current assets</t>
  </si>
  <si>
    <t>Marketable securities</t>
  </si>
  <si>
    <t>Property, equipment and software, net</t>
  </si>
  <si>
    <t>Other assets</t>
  </si>
  <si>
    <t>Goodwill</t>
  </si>
  <si>
    <t>Total assets</t>
  </si>
  <si>
    <t>Current liabilities:</t>
  </si>
  <si>
    <t>Current portion of long-term debt</t>
  </si>
  <si>
    <t>Accounts payable</t>
  </si>
  <si>
    <t>Accrued payroll, payroll taxes and related benefits</t>
  </si>
  <si>
    <t>Income taxes payable</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Total liabilities</t>
  </si>
  <si>
    <t>Commitments and contingencies (Notes 5 and 7)</t>
  </si>
  <si>
    <t xml:space="preserve"> </t>
  </si>
  <si>
    <t>Stockholders' equity:</t>
  </si>
  <si>
    <t>Common stock, $.01 par value; 20,500 shares authorized, 7,210 and 7,203 shares issued and outstanding</t>
  </si>
  <si>
    <t>Additional paid-in capital</t>
  </si>
  <si>
    <t>Accumulated other comprehensive income (loss)</t>
  </si>
  <si>
    <t>Retained earnings</t>
  </si>
  <si>
    <t>Total stockholders' equity</t>
  </si>
  <si>
    <t>Total liabilities and stockholders' equity</t>
  </si>
  <si>
    <t>Condensed Consolidated Balance Sheets (Parenthetical) - $ / shares</t>
  </si>
  <si>
    <t>Jun. 30, 2015</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1]</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Income from operations</t>
  </si>
  <si>
    <t>Other income (expense):</t>
  </si>
  <si>
    <t>Investment income</t>
  </si>
  <si>
    <t>Interest expense</t>
  </si>
  <si>
    <t>Other, net</t>
  </si>
  <si>
    <t>Other expense, net</t>
  </si>
  <si>
    <t>Income before income taxes</t>
  </si>
  <si>
    <t>Provision for income taxes</t>
  </si>
  <si>
    <t>Net income</t>
  </si>
  <si>
    <t>Basic earnings per common share</t>
  </si>
  <si>
    <t>Weighted average number of basic common shares outstanding</t>
  </si>
  <si>
    <t>Diluted earnings per common share</t>
  </si>
  <si>
    <t>Weighted average number of diluted common shares outstanding</t>
  </si>
  <si>
    <t>Cash dividends per common share</t>
  </si>
  <si>
    <t>See Note 2. Restatement of Previously Issued Condensed Consolidated Financial Statements</t>
  </si>
  <si>
    <t>Condensed Consolidated Statements of Comprehensive Income - USD ($) $ in Thousands</t>
  </si>
  <si>
    <t>Statement of Comprehensive Income [Abstract]</t>
  </si>
  <si>
    <t>Unrealized gains (losses) on marketable securities, net of tax</t>
  </si>
  <si>
    <t>Comprehensive income</t>
  </si>
  <si>
    <t>Condensed Consolidated Statements of Comprehensive Income (Parenthetical) - USD ($) $ in Thousands</t>
  </si>
  <si>
    <t>Unrealized gains (losses) on marketable securities, tax</t>
  </si>
  <si>
    <t>Condensed Consolidated Statements of Stockholders' Equity - USD ($) shares in Thousands, $ in Thousands</t>
  </si>
  <si>
    <t>Total</t>
  </si>
  <si>
    <t>Common Stock [Member]</t>
  </si>
  <si>
    <t>Additional Paid-in Capital [Member]</t>
  </si>
  <si>
    <t>Accumulated Other Comprehensive (Loss) Income [Member]</t>
  </si>
  <si>
    <t>Retained Earnings [Member]</t>
  </si>
  <si>
    <t>Beginning balance at Dec. 31, 2014</t>
  </si>
  <si>
    <t>Beginning balance, shares at Dec. 31, 2014</t>
  </si>
  <si>
    <t>Common stock issued on exercise of options and vesting of restricted stock units</t>
  </si>
  <si>
    <t>Common stock issued on exercise of options and vesting of restricted stock units, shares</t>
  </si>
  <si>
    <t>Common stock repurchased on vesting of restricted stock units</t>
  </si>
  <si>
    <t>Common stock repurchased on vesting of restricted stock units, shares</t>
  </si>
  <si>
    <t>Share based compensation expense</t>
  </si>
  <si>
    <t>Excess tax benefits from share-based compensation</t>
  </si>
  <si>
    <t>Cash dividends on common stock</t>
  </si>
  <si>
    <t>Unrealized holding gain on marketable securities, net of tax</t>
  </si>
  <si>
    <t>[2]</t>
  </si>
  <si>
    <t>Ending balance at Jun. 30, 2015</t>
  </si>
  <si>
    <t>Ending balance, shares at Jun. 30, 2015</t>
  </si>
  <si>
    <t>Beginning balance at Dec. 31, 2015</t>
  </si>
  <si>
    <t>Beginning balance, shares at Dec. 31, 2015</t>
  </si>
  <si>
    <t>Ending balance at Jun. 30, 2016</t>
  </si>
  <si>
    <t>Ending balance, shares at Jun. 30, 2016</t>
  </si>
  <si>
    <t>Restatement impacts to the Condensed Consolidated Statements of Stockholders' Equity include the first six months of 2015 adjustment to net income as well as previous period cumulative adjustments to beginning retained earnings. See Note 2. Restatement of Previously Issued Condensed Consolidated Financial Statements.</t>
  </si>
  <si>
    <t>Condensed Consolidated Statements of Cash Flows - USD ($) $ in Thousands</t>
  </si>
  <si>
    <t>Cash flows from operating activities:</t>
  </si>
  <si>
    <t>Reconciliations of net income to net cash provided by operating activities:</t>
  </si>
  <si>
    <t>Losses recognized on marketable securities</t>
  </si>
  <si>
    <t>Share-based compensation</t>
  </si>
  <si>
    <t>Excess tax benefit from share-based compensation</t>
  </si>
  <si>
    <t>Changes in certain operating assets and liabilities:</t>
  </si>
  <si>
    <t>Trade accounts receivable</t>
  </si>
  <si>
    <t>Customer deposits, long-term liabilities and other assets, net</t>
  </si>
  <si>
    <t>Net cash provided by operating activities</t>
  </si>
  <si>
    <t>Cash flows from investing activities:</t>
  </si>
  <si>
    <t>Purchase of property and equipment</t>
  </si>
  <si>
    <t>Purchase of marketable securities</t>
  </si>
  <si>
    <t>Proceeds from sales and maturities of marketable securities</t>
  </si>
  <si>
    <t>Purchase of restricted certificates of deposit</t>
  </si>
  <si>
    <t>Proceeds from maturities of restricted certificates of deposit</t>
  </si>
  <si>
    <t>Purchase of restricted marketable securities</t>
  </si>
  <si>
    <t>Proceeds from maturities of restricted marketable securities</t>
  </si>
  <si>
    <t>Net cash used in investing activities</t>
  </si>
  <si>
    <t>Cash flows from financing activities:</t>
  </si>
  <si>
    <t>Proceeds from credit-line borrowings</t>
  </si>
  <si>
    <t>Payments on credit-line borrowings</t>
  </si>
  <si>
    <t>Payments on long-term debt</t>
  </si>
  <si>
    <t>Dividends paid</t>
  </si>
  <si>
    <t>Proceeds from exercise of stock options and vesting of restricted stock units</t>
  </si>
  <si>
    <t>Net cash used in financing activities</t>
  </si>
  <si>
    <t>Net decrease in cash and cash equivalents</t>
  </si>
  <si>
    <t>Cash and cash equivalents, beginning of period</t>
  </si>
  <si>
    <t>Cash and cash equivalents, end of period</t>
  </si>
  <si>
    <t>Basis of Presentation of Interim Period Statements</t>
  </si>
  <si>
    <t>Organization, Consolidation and Presentation of Financial Statements [Abstract]</t>
  </si>
  <si>
    <t>Note 1 - Basis of Presentation of Interim Period
Statements
The accompanying condensed consolidated financial statements are
unaudited and have been prepared by Barrett Business Services, Inc.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GAAP”) have been condensed
or omitted pursuant to such rules and regulations. In the opinion
of management, the condensed consolidated financial statements
include all adjustments, consisting only of normal recurring
adjustments, necessary for a fair statement of the results for the
interim periods presented. The preparation of consolidated
financial statements in conformity with GAAP requires management to
make estimates and assumptions that affect the amounts reported in
the consolidated financial statements and accompanying notes.
Actual results may differ from such estimates and assumptions. The
condensed consolidated financial statements should be read in
conjunction with the audited consolidated financial statements and
notes thereto included in the Company’s 2015 Annual Report on
Form 10-K at pages F1 – F62. The results of operations for an
interim period are not necessarily indicative of the results of
operations for a full year.
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the services provided by our clients to their
customers pursuant to our client services agreements. We reduce
these service fee revenues by the amounts invoiced to our clients
for direct payroll expenses such as salaries, wages, health
insurance, employee out-of-pocket expenses incurred incidental to
employment, and safety incentive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
Cost of revenues
Our cost of revenues for staffing services includes direct payroll
costs, employer payroll related taxes, employee benefits, and
workers’ compensation costs. Our cost of revenues for PEO
services includes only employer payroll related taxe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party broker
commissions, risk manager payroll, and excess insurance premiums
for catastrophic injuries. We maintain separate workers’
compensation insurance policies for employees working in states
where the Company is not self-insured, including California.
Cash and cash equivalents
We consider non-restricted short-term investments, which are highly
liquid, readily convertible into cash, and have maturities at
acquisition of less than three months, to be cash equivalents for
purposes of the consolidated statements of cash flows. A
substantial portion of the Company’s cash and cash
equivalents is invested in tax-exempt money market funds managed by
the Company’s principal bank. The Company maintains cash
balances in bank accounts that normally exceed FDIC insured limits.
The Company has not experienced any losses related to its cash
concentration.
Marketable securities
As of June 30, 2016, the Company’s marketable securities
consisted of municipal bonds, corporate bonds, and money market
funds. We classify our marketable securities as trading or
available-for-sale. The Company had no trading marketable
securities at June 30, 2016 and December 31, 2015. The
Company classifies money market funds, municipal bonds, and
corporate bond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and the
Company’s ability and intent to hold the investments.
Realized gains and losses on sales of restricted marketable
securities are included in other income (expense) as other, net in
our condensed consolidated statements of operations. In the event a
loss is determined to be other-than-temporary, the loss will be
recognized in the condensed consolidated statements of
operations.
Restricted marketable securities
At June 30, 2016, restricted marketable securities consisted
of money market funds, certificates of deposit, U.S. Treasuries,
corporate bonds, and municipal bonds with maturities generally from
180 days to two years. At June 30, 2016, the approximate fair
value of restricted marketable securities equaled their approximate
amortized cost. Restricted marketable securities have been
categorized as available-for-sale. They are reported at fair value
with unrealized gains and losses, net of taxes, shown as a
component of accumulated other comprehensive income (loss) in
stockholders’ equity. Realized gains and losses on sales of
restricted marketable securities are included in other income
(expense) as other, net in our condensed consolidated statements of
operations. In the event a loss is determined to be
other-than-temporary, the loss will be recognized in the condensed
consolidated statements of operations.
Allowance for doubtful accounts
The Company had an allowance for doubtful accounts of $258,000 and
$268,000 at June 30, 2016 and December 31, 2015,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cost
development with respect to reported claims and incurred but not
reported claims (together, IBNR). At June 30, 2016 and
December 31, 2015, workers’ compensation claims
liabilities included case reserve estimates for reported losses,
plus additional amounts for estimated future adverse cost
development of IBNR claims, MCC and legal costs, and unallocated
loss adjustment expenses, including future administrative fees to
be paid to third-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The Company will also pay out a portion of claims
first incurred in the ensuing twelve months during that
twelve-month period. The long-term portion represents the
independent actuary’s best estimate of payments the Company
will make related to workers’ compensation claims more than
twelve months in the future.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During the three months ended June 30, 2016, the Company
reached an agreement to pay its third-party provider of MCC
services $9.5 million for all MCC fees on workers’
compensation claims with dates of injury between January 1,
2016 and December 31, 2016. Under this agreement, the Company
will make payments for these services totaling $593,250 each
quarter starting April 1, 2016 and continuing through
January 1, 2020. The agreement limits the maximum amount of
claims and services to be provided.
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party administrator and the
expected payout as determined by historical incentive payment
trends. The Company provided $24.3 million and $21.3 million at
June 30, 2016 and December 31, 2015, respectively, as an
estimate of the liability for unpaid safety incentives. Safety
incentive costs are netted against PEO service revenue in our
condensed consolidated statements of operations.
Statements of cash flows
Interest paid during the six months ended June 30, 2016 and
2015 did not materially differ from interest expense. Income taxes
received during the six months ended June 30, 2016 and 2015
totaled $1.2 million and $1.1 million, respectively.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Basic and
diluted shares outstanding are summarized as follows (in
thousands):
Three Months Ended
Six Months Ended
June 30, June 30,
2016 2015 2016 2015
Weighted average number of basic shares outstanding 7,210 7,151 7,209 7,143
Effect of dilutive securities 118 176 114 185
Weighted average number of diluted shares outstanding 7,328 7,327 7,323 7,328
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all marketable
securities, allowance for doubtful accounts, deferred income taxes,
carrying values for goodwill and property and equipment, accrued
workers’ compensation liabilities and safety incentive
liabilities. Actual results may differ from such estimates.
Recent accounting pronouncements
In May 2014, FASB issued ASU No. 2014-09 which provides for a
single, principles-based model for revenue recognition that will
replace most existing revenue recognition guidance under U.S. GAAP
when it becomes effective. The standard permits the use of either
the retrospective or cumulative effect transition method. In March
and April 2016, the FASB issued ASU 2016-08 Principal versus Agent
Considerations (Reporting Revenue Gross versus Net), ASU 2016-10
Identifying Performance Obligations and Licensing, ASU 2016-11
Revenue Recognition and Derivatives and Hedging: Rescission of SEC
Guidance Because of Accounting Standards Updates 2014-09 and
2014-16 Pursuant to Staff Announcements at the March 3, 2016
EITF Meeting, and ASU 2016-12 Revenue from Contracts with
Customers: Narrow-Scope Improvements and Practical Expedients,
which all provide further clarification to be considered when
implementing ASU 2014-09. The Company has not yet selected a
transition method or determined the effect of the standard on its
ongoing financial reporting.
In August 2015, the FASB issued ASU 2015-14 which defers the
effective date of ASU 2014-09 by one year. ASU 2014-09 is discussed
in the Company’s Annual Report on Form 10-K for the year
ended December 31, 2015. The new guidance is effective for
interim and annual reporting periods beginning after
December 15, 2017. Early adoption is permitted as of the date
of the original effective date, for interim and annual reporting
periods beginning after December 15, 2016. The Company is
currently evaluating the provisions of ASU 2015-14 and ASU
2014-09.</t>
  </si>
  <si>
    <t>Restatement of Previously Issued Condensed Consolidated Financial Statements</t>
  </si>
  <si>
    <t>Text Block [Abstract]</t>
  </si>
  <si>
    <t>Note 2 - Restatement of Previously Issued Condensed Consolidated
Financial Statements
On May 25, 2016, the Company filed its Form 10-K for 2015
which included annual consolidated financial statements for the
year ended December 31, 2015. Included within the 2015 Form
10-K were the restated consolidated financial statements for the
years ended December 31, 2014 and 2013 and related quarters,
as well as the quarterly periods ended March 31, 2015 and
June 30, 2015.
The following schedules reflect the previously reported and
restated financial information as of and for the three and six
months ended June 30, 2015.
Impact on Condensed Consolidated Balance Sheet (Unaudited) (In
Thousands, Except Par Value)
June 30, 2015
As Previously Restatement As
ASSETS
Current assets:
Cash and cash equivalents $ 4,439 $ 0 $ 4,439
Trade accounts receivable, net 137,862 0 137,862
Income taxes receivable 8,737 457 9,194
Prepaid expenses and other 5,689 0 5,689
Restricted certificates of deposit 26,015 0 26,015
Restricted marketable securities and workers’ compensation
deposits 21,343 0 21,343
Deferred income taxes 15,774 3,209 18,983
Total current assets 219,859 3,666 223,525
Marketable securities 6,048 0 6,048
Property, equipment and software, net 22,648 0 22,648
Restricted certificates of deposit 88,320 0 88,320
Restricted marketable securities and workers’ compensation
deposits 101,828 0 101,828
Other assets 4,840 0 4,840
Goodwill 47,820 0 47,820
$ 491,363 $ 3,666 $ 495,029
LIABILITIES AND
STOCKHOLDERS’ EQUITY
Current liabilities:
Line of credit $ 3,223 $ 0 $ 3,223
Current portion of long-term debt 27,220 0 27,220
Accounts payable 2,419 0 2,419
Accrued payroll, payroll taxes and related benefits 141,278 (522 ) 140,756
Other accrued liabilities 4,845 0 4,845
Workers’ compensation claims liabilities 60,457 4,931 65,388
Safety incentives liability 18,147 0 18,147
Total current liabilities 257,589 4,409 261,998
Long-term workers’ compensation claims liabilities 169,154 4,702 173,856
Long-term debt 14,723 0 14,723
Deferred income taxes 8,159 262 8,421
Customer deposits and other long-term liabilities 1,487 0 1,487
Total liabilities 451,112 9,373 460,485
Commitments and contingencies
Stockholders’ equity:
Common stock, $.01 par value; 20,500 shares authorized, 7,141
shares issued and outstanding 72 0 72
Additional paid-in capital 6,173 0 6,173
Accumulated other comprehensive income 4 0 4
Retained earnings 34,002 (5,707 ) 28,295
40,251 (5,707 ) 34,544
$ 491,363 $ 3,666 $ 495,029
Impact on Condensed Consolidated Statement of Operations
(Unaudited) (In Thousands, Except Per Share Amounts)
Three months ended June 30,
2015
As Previously Restatement As
Revenues:
Professional employer service fees $ 140,048 $ (436 ) $ 139,612
Staffing services 42,347 0 42,347
Total revenues 182,395 (436 ) 181,959
Cost of revenues:
Direct payroll costs 32,188 0 32,188
Payroll taxes and benefits 72,146 (338 ) 71,808
Workers’ compensation 41,897 (412 ) 41,485
Total cost of revenues 146,231 (750 ) 145,481
Gross margin 36,164 314 36,478
Selling, general and administrative expenses 21,278 151 21,429
Depreciation and amortization 709 0 709
Income from operations 14,177 163 14,340
Other income (expense):
Investment income 148 81 229
Interest expense (562 ) 0 (562 )
Other, net (65 ) 0 (65 )
Other expense, net (479 ) 81 (398 )
Income before income taxes 13,698 244 13,942
Provision for income taxes 4,952 88 5,040
Net income $ 8,746 $ 156 $ 8,902
Basic earnings per common share $ 1.22 $ 0.02 $ 1.24
Weighted average number of basic common shares outstanding 7,151 0 7,151
Diluted earnings per common share $ 1.19 $ 0.02 $ 1.21
Weighted average number of diluted common shares outstanding 7,327 0 7,327
Cash dividends per common share $ 0.22 $ 0.22
Six months ended June 30,
2015
As Previously Restatement As
Revenues:
Professional employer service fees $ 267,799 $ (953 ) $ 266,846
Staffing services 81,513 0 81,513
Total revenues 349,312 (953 ) 348,359
Cost of revenues:
Direct payroll costs 61,952 0 61,952
Payroll taxes and benefits 160,440 (555 ) 159,885
Workers’ compensation 81,780 (667 ) 81,113
Total cost of revenues 304,172 (1,222 ) 302,950
Gross margin 45,140 269 45,409
Selling, general and administrative expenses 38,253 146 38,399
Depreciation and amortization 1,392 0 1,392
Income from operations 5,495 123 5,618
Other income (expense):
Investment income 236 80 316
Interest expense (1,082 ) 0 (1,082 )
Other, net (78 ) (1 ) (79 )
Other expense, net (924 ) 79 (845 )
Income before income taxes 4,571 202 4,773
Provision for income taxes 1,627 72 1,699
Net income $ 2,944 $ 130 $ 3,074
Basic earnings per common share $ 0.41 $ 0.02 $ 0.43
Weighted average number of basic common shares outstanding 7,143 0 7,143
Diluted earnings per common share $ 0.40 $ 0.02 $ 0.42
Weighted average number of diluted common shares outstanding 7,328 0 7,328
Cash dividends per common share $ 0.44 $ 0.44
Impact on Condensed Consolidated Statement of Comprehensive
Income (Unaudited) (In Thousands)
Three months ended June 30,
2015
As Previously Restatement As
Net income $ 8,746 $ 156 $ 8,902
Unrealized losses on marketable securities, net of tax of $11 (17 ) 0 (17 )
Comprehensive income $ 8,729 $ 156 $ 8,885
Six months ended June 30, 2015
As Previously Restatement As
Net income $ 2,944 $ 130 $ 3,074
Unrealized gains on marketable securities, net of tax of $17 27 0 27
Comprehensive income $ 2,971 $ 130 $ 3,101
Impact on Condensed Consolidated Statement of Cash Flows
(Unaudited) (In Thousands)
Six months ended June 30,
2015
As Previously Restatement As
Cash flows from operating activities:
Net income $ 2,944 $ 130 $ 3,074
Reconciliations of net income to net cash provided by operating
activities:
Depreciation and amortization 1,392 0 1,392
Losses recognized on marketable securities 1 0 1
Deferred income taxes 0 72 72
Share based compensation 1,069 0 1,069
Excess tax benefit from share-based compensation (70 ) 0 (70 )
Changes in certain operating assets and liabilities:
Trade accounts receivable (35,235 ) 0 (35,235 )
Income taxes receivable 2,754 (1 ) 2,753
Prepaid expenses and other (1,876 ) 0 (1,876 )
Accounts payable (300 ) 0 (300 )
Accrued payroll, payroll taxes and related benefits 24,094 825 24,919
Other accrued liabilities (21 ) (1,364 ) (1,385 )
Workers’ compensation claims liabilities 13,629 337 13,966
Safety incentives liability 3,915 0 3,915
Customer deposits, long-term liabilities and other assets, net 278 0 278
Net cash provided by operating activities 12,574 (1 ) 12,573
Cash flows from investing activities:
Purchase of property and equipment (1,365 ) 0 (1,365 )
Purchase of marketable securities (2,315 ) 0 (2,315 )
Proceeds from sales and maturities of marketable securities 47,197 0 47,197
Purchase of restricted marketable securities (64,483 ) 0 (64,483 )
Proceeds from maturities of restricted marketable securities 3,621 0 3,621
Net cash used in investing activities (17,345 ) 0 (17,345 )
Cash flows from financing activities:
Proceeds from credit-line borrowings 44,934 0 44,934
Payments on credit-line borrowings (41,711 ) 0 (41,711 )
Payments on long-term debt (3,110 ) 0 (3,110 )
Common stock repurchased on vesting of restricted stock units (65 ) 0 (65 )
Dividends paid (3,142 ) 1 (3,141 )
Proceeds from the exercise of stock options and vesting of
restricted stock units 690 0 690
Excess tax benefit from share-based compensation
70
0
70
Net cash used in financing activities
(2,334 )
1
(2,333 )
Net decrease in cash and cash equivalents (7,105 ) 0 (7,105 )
Cash and cash equivalents, beginning of period
11,544
0
11,544
Cash and cash equivalents, end of period $ 4,439 $ 0 $ 4,439</t>
  </si>
  <si>
    <t>Fair Value Measurement</t>
  </si>
  <si>
    <t>Fair Value Disclosures [Abstract]</t>
  </si>
  <si>
    <t>Note 3 - Fair Value Measurement
The following table summarizes the Company’s marketable
securities at June 30, 2016 and December 31, 2015
measured at fair value on a recurring basis (in thousands):
June 30, 2016 December 31, 2015
Cost Gross Recorded Cost Gross Recorded
Current:
Cash Equivalents:
Money Market Funds $ 4,830 $ 0 $ 4,830 $ 21,312 $ 0 $ 21,312
Available for Sale - Restricted:
Money Market Funds 48,371 0 48,371 76,023 0 76,023
Certificate of Deposit 0 0 0 10,000 0 10,000
Total Current Investments 53,201 0 53,201 107,335 0 107,335
Long term:
Available-for-sale:
Municipal Bonds 1,500 1 1,501 3,135 (3 ) 3,132
Corporate Bonds 863 (2 ) 861 2,970 (24 ) 2,946
Money Market Funds 94 0 94 4 0 4
Available for Sale - Restricted:
Money Market Funds 221,728 0 221,728 175,869 0 175,869
Certificates of Deposit 11,776 (1 ) 11,775 496 (1 ) 495
U.S. Treasuries 5,280 17 5,297 4,752 1 4,753
Corporate Bonds 3,217 8 3,225 2,996 (24 ) 2,972
Municipal Bonds 3,160 12 3,172 3,613 (1 ) 3,612
Total Long Term Investments 247,618 35 247,653 193,835 (52 ) 193,783
Total Investments $ 300,819 $ 35 $ 300,854 $ 301,170 $ (52 ) $ 301,118
The following table summarizes the Company’s financial assets
at June 30, 2016 and December 31, 2015 measured at fair
value on a recurring basis by fair value hierarchy level (in
thousands):
June 30, 2016 December 31, 2015
Total Level 1 Level 2 Level 3 Total Level 1 Level 2 Level 3
Cash Equivalents:
Money Market $ 4,830 $ 0 $ 4,830 $ 0 $ 21,312 $ 0 $ 21,312 $ 0
Available for Sale - Unrestricted:
Municipal Bonds 1,501 50 1,451 0 3,132 241 2,891 0
Corporate Bonds 861 401 460 0 2,946 2,291 655 0
Money Market Funds 94 0 94 0 4 0 4 0
Available for Sale - Restricted:
Money Market 270,099 888 269,211 0 251,892 17 251,875 0
Certificates of Deposit 11,775 0 11,775 0 10,495 0 10,495 0
U.S. Treasuries 5,297 5,297 0 0 4,753 4,753 0 0
Corporate Bonds 3,225 2,174 1,051 0 2,972 2,285 687 0
Municipal Bonds 3,172 213 2,959 0 3,612 389 3,223 0
Total Available for Sale Securities 296,024 9,023 287,001 0 279,806 9,976 269,830 0
Total Investments $ 300,854 $ 9,023 $ 291,831 $ 0 $ 301,118 $ 9,976 $ 291,142 $ 0</t>
  </si>
  <si>
    <t>Workers' Compensation Claims</t>
  </si>
  <si>
    <t>Note 4 - Workers’ Compensation Claims
The following table summarizes the aggregate workers’
compensation reserve activity (in thousands):
Three Months
Ended Six Months
Ended
June 30, June 30,
2016 2015 2016 2015
(As Restated)
(As Restated)
Beginning balance
Workers’ compensation claims liabilities $ 265,142 $ 231,723 $ 255,675 $ 225,279
Add: claims expense accrual:
Current period 34,627 30,748 65,781 58,530
Prior periods (1,396 ) (4,234 ) (548 ) (7,131 )
33,231 26,514 65,233 51,399
Less: claim payments related to:
Current period 3,698 3,512 4,969 4,410
Prior periods 17,625 15,481 38,889 33,024
21,323 18,993 43,858 37,434
Ending balance
Workers’ compensation claims liabilities $ 277,050 $ 239,244 $ 277,050 $ 239,244
Incurred but not reported (IBNR) $ 140,115 $ 118,959 $ 140,115 $ 118,959
The states of California, Oregon, Maryland, Washington, Delaware
and Colorado required us to maintain specified investment balances
or other financial instruments totaling $158.2 million at
June 30, 2016 to cover potential workers’ compensation
claims losses related to the Company’s current and former
status as a self-insured employer. In partial satisfaction of these
requirements at June 30, 2016, we have provided surety bonds
and standby letters of credit totaling $152.0 million, including a
California requirement of $147.2 million.
As part of its fronted workers’ compensation insurance
program with ACE Group (“ACE”) in the states of
California, Delaware, Virginia, Pennsylvania and the District of
Columbia, the Company makes payments into a trust account
(“the ACE trust account”) to be used for the payment of
future claims. The balance in the ACE trust account was $232.9
million and $166.6 million at June 30, 2016 and
December 31, 2015, respectively. The ACE trust account
balances are included as a component of the current and long-term
restricted marketable securities and workers’ compensation
deposits in the Company’s condensed consolidated balance
sheets.</t>
  </si>
  <si>
    <t>Revolving Credit Facility and Long-Term Debt</t>
  </si>
  <si>
    <t>Debt Disclosure [Abstract]</t>
  </si>
  <si>
    <t>Note 5 - Revolving Credit Facility and Long-Term Debt
The Company maintains a credit agreement (the
“Agreement”) with its principal bank, Wells Fargo Bank,
National Association (the “Bank”). The Agreement
provided for a $40.0 million term loan maturing December 31,
2016, as well as a $14.0 million revolving credit line, with a $6.0
million sublimit for unsecured standby letters of credit. The
outstanding balance on the term loan was $7.5 million and $15.0
million at June 30, 2016 and December 31, 2015,
respectively.
The Agreement also included $42.3 million in cash-secured letters
of credit at June 30, 2016 to satisfy collateral requirements
associated with the Company’s former status as a self-insured
employer in California. In conjunction with these letters of
credit, the Company posted with the Bank as collateral $44.0
million in restricted money market funds and restricted
certificates of deposit.
The term loan with the Bank requires payments of $5.0 million on
September 30, 2016 and $2.5 million upon the earlier of
December 31, 2016 or the receipt of federal unemployment tax
refunds. The term loan bears interest at the one month LIBOR plus
4.0%.
Advances under the revolving credit facility bear interest as
selected by the Company of either (a) a daily floating rate of
one month LIBOR plus 2.0% or (b) a fixed rate of LIBOR plus
2.0%. The Agreement also provides for an unused commitment fee of
0.35% per year on the average daily unused amount of the
revolving credit facility, and a fee of 1.75% of the face amount of
each letter of credit. The Company had no outstanding borrowings on
its revolving credit line at June 30, 2016 and
December 31, 2015. The revolving line of credit expires on
October 1, 2017.
The credit facility is collateralized by the Company’s
accounts receivable and other rights to receive payment, general
intangibles and equipment.
The Agreement requires the satisfaction of certain financial
covenants as follows:
• minimum Fixed Charge Coverage ratio
of no less than 2.25:1.0, measured quarterly on a rolling
four-quarter basis, with Fixed Charge Coverage Ratio defined as
(i) EBITDA (net profit before taxes plus interest expense, net
of capitalized interest expense, depreciation expense and
amortization expense) minus distributions, dividends and cash taxes
paid, divided by (ii) $9,425,000. Prior to June 30, 2016,
the minimum Fixed Charge Coverage ratio was no less than 1.50:1.0,
measured quarterly on a rolling four-quarter basis.
• ratio of restricted and unrestricted
cash and marketable securities to workers’ compensation and
safety incentive liabilities of at least 1.0:1.0, measured
quarterly.
The Agreement includes certain additional restrictions as
follows:
• capital expenditures may not exceed a
total of $4.0 million in 2016 without the Bank’s prior
approval;
• incurring additional indebtedness is
prohibited without the prior approval of the Bank, other than up to
$200,000 per year in purchase money financing and the aggregate of
all purchase money indebtedness may not exceed $400,000 at any
time;
• repurchases of the Company’s
common stock are prohibited.
• quarterly cash dividends up to $0.22
per share may be paid so long as there is no default by the Company
and payment would not cause a default; and
• delisting of the Company’s
common stock by The Nasdaq Stock Market (“Nasdaq”) is
an event of default.
The Agreement also contains customary events of default. If an
event of default under the Agreement occurs and is continuing, the
Bank may declare any outstanding obligations under the Agreement to
be immediately due and payable.
At June 30, 2016, the Company was in violation of the ratio of
restricted and unrestricted cash and marketable securities to
workers’ compensation and safety incentive liabilities of at
least 1.0:1.0. The Bank agreed to waive this covenant
violation.
The Company maintains a mortgage loan with the Bank with a balance
of approximately $4.7 million and $4.8 million at June 30,
2016 and December 31, 2015, respectively, secured by the
Company’s corporate office building in Vancouver, Washington.
This loan requires payment of monthly installments of $18,375,
bearing interest at the one month LIBOR plus 2.25%, with the unpaid
principal balance due November 1, 2017.</t>
  </si>
  <si>
    <t>Income Taxes</t>
  </si>
  <si>
    <t>Income Tax Disclosure [Abstract]</t>
  </si>
  <si>
    <t>Note 6 - Income Taxes
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June 30, 2016.
The Internal Revenue Service is examining the Company’s
federal tax returns for the years ended December 31, 2011,
2012, 2013 and 2014.</t>
  </si>
  <si>
    <t>Litigation</t>
  </si>
  <si>
    <t>Commitments and Contingencies Disclosure [Abstract]</t>
  </si>
  <si>
    <t>Note 7 - Litigation
On November 6, 2014, plaintiffs in Michael Arciaga, et al.
v. Barrett Business Services, Inc., et al.
On November 13, 2014, a second purported shareholder class
action was filed in the United States District Court for the
Western District of Washington, entitled Christopher P.
Carnes, et al. v. Barrett Business Services, Inc., et al Carnes Arciaga
Similarly, on November 17, 2014, a third purported shareholder
class action was filed in the United States District Court for the
Western District of Washington, entitled Shiva Stein, et al. v.
Barrett Business Services, Inc., et al. Stein Arciaga Carnes
On February 25, 2015, the court ordered consolidation of the
three cases, and any new or other cases involving the same subject
matter, into a single action for pretrial purposes. The
consolidated cases were recaptioned as In re Barrett Business
Services Securities Litigation.
On April 29, 2015, the plaintiffs in the class action filed a
consolidated amended complaint, naming BBSI, Elich and Miller as
defendants. On June 12, 2015, defendants filed a motion to
dismiss the consolidated amended complaint.
On November 23, 2015, before the court had ruled on the motion
to dismiss, plaintiffs filed a first amended consolidated
complaint, naming the same defendants. The first amended
consolidated complaint included new allegations relating to
disclosures in BBSI’s Current Report on Form 8-K filed on
November 9, 2015.
On February 16, 2016, BBSI filed a motion to dismiss the first
amended consolidated complaint. That same day, Messrs. Elich and
Miller, through separate counsel, also filed motions to dismiss the
first amended consolidated complaint, adopting BBSI’s motion
in its entirety.
On March 21, 2016, before the court had ruled on the motion to
dismiss the first amended consolidated complaint, plaintiffs filed
a second amended consolidated complaint, naming the same
defendants. The second amended consolidated complaint dropped
certain allegations from the first amended complaint and added new
allegations relating to disclosures in BBSI’s Current Report
on Form 8-K filed on March 9, 2016. Among other disclosures,
BBSI reported that (1) previously issued financial statements
could not be relied on, (2) Mr. Miller had reported
making unsupported journal entries,
(3) Mr. Miller’s employment had been terminated,
and (4) BBSI was in the process of engaging a Big Four
accounting firm to conduct an independent forensic accounting
investigation.
BBSI responded to the second amended consolidated complaint by
filing a motion to dismiss on May 23, 2016. Messrs. Elich and
Miller joined in that motion. BBSI filed its reply brief to
plaintiffs’ opposition to the motion to dismiss on
July 25, 2016.
BBSI received a subpoena from the San Francisco office of the
Division of Enforcement of the Securities and Exchange Commission
(the “SEC”) in May 2015 in connection with the
SEC’s investigation of the Company’s accounting
practices with regard to its workers’ compensation reserves.
In April 2016, the SEC issued a second subpoena to BBSI for
documents relating to the disclosures made by the Company following
Mr. Miller’s termination. The Company was also advised
by the United States Department of Justice in mid-June 2016 that it
has commenced an investigation. BBSI is cooperating fully with the
investigations.
On June 17, 2015, Daniel Salinas (“Salinas”) filed
a shareholder derivative lawsuit against BBSI and certain of its
officers and directors in the Circuit Court for Baltimore City,
Maryland. The complaint alleges breaches of fiduciary duty, unjust
enrichment and other violations of law and seeks recovery of
various damages, including the costs and expenses incurred in
connection with the Company’s reserve strengthening process,
reserve study and consultants, the cost of stock repurchases by
BBSI in October 2014, compensation paid to the Company’s
officers, and costs of negotiating the Company’s credit
facility with its principal lender, as well as the proceeds of
sales of stock by certain of BBSI’s officers and directors
during 2013 and 2014. On September 28, 2015, the Company and
the individual defendants filed motions to dismiss the derivative
suit and a motion to stay pending resolution of In re Barrett
Business Services Securities Litigation
Management is unable to estimate the probability, or the potential
range of loss arising from the legal actions described above.
BBSI is subject to other legal proceedings and claims, which arise
in the ordinary course of our business. In the opinion of
management, the amount of ultimate liability with respect to other
currently pending or threatened actions is not expected to
materially affect the Company’s consolidated financial
position or results of operations.</t>
  </si>
  <si>
    <t>Subsequent Events</t>
  </si>
  <si>
    <t>Subsequent Events [Abstract]</t>
  </si>
  <si>
    <t>Note 8 – Subsequent Events
On July 1, 2016 the Company sold 1.25 acres of river front
property on the Columbia River in Washougal, Washington for $1.5
million. The loss on the sale was immaterial.
On July 7, 2016 Nasdaq issued a written decision which stated
the Nasdaq hearings panel had determined that the Company had
regained compliance with Nasdaq listing standards.
On August 8, 2016, the Company received notification from the
Internal Revenue Service of overpayment of federal unemployment
taxes (FUTA) in the amounts of $795,000 and $1.8 million for 2013
and 2014, respectively, based on the Company’s amended
returns for those years. In addition, the Company has filed an
amendment for a 2015 FUTA refund. As of August 9, 2016, the Company
has not received a notice from the Internal Revenue Service
regarding the 2015 amended return.</t>
  </si>
  <si>
    <t>Basis of Presentation of Interim Period Statements (Policies)</t>
  </si>
  <si>
    <t>Revenue recognition</t>
  </si>
  <si>
    <t>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the services provided by our clients to their
customers pursuant to our client services agreements. We reduce
these service fee revenues by the amounts invoiced to our clients
for direct payroll expenses such as salaries, wages, health
insurance, employee out-of-pocket expenses incurred incidental to
employment, and safety incentive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t>
  </si>
  <si>
    <t>Cost of revenues</t>
  </si>
  <si>
    <t>Cost of revenues
Our cost of revenues for staffing services includes direct payroll
costs, employer payroll related taxes, employee benefits, and
workers’ compensation costs. Our cost of revenues for PEO
services includes only employer payroll related taxe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party broker
commissions, risk manager payroll, and excess insurance premiums
for catastrophic injuries. We maintain separate workers’
compensation insurance policies for employees working in states
where the Company is not self-insured, including California.</t>
  </si>
  <si>
    <t>Cash and cash equivalents
We consider non-restricted short-term investments, which are highly
liquid, readily convertible into cash, and have maturities at
acquisition of less than three months, to be cash equivalents for
purposes of the consolidated statements of cash flows. A
substantial portion of the Company’s cash and cash
equivalents is invested in tax-exempt money market funds managed by
the Company’s principal bank. The Company maintains cash
balances in bank accounts that normally exceed FDIC insured limits.
The Company has not experienced any losses related to its cash
concentration.</t>
  </si>
  <si>
    <t>Marketable securities
As of June 30, 2016, the Company’s marketable securities
consisted of municipal bonds, corporate bonds, and money market
funds. We classify our marketable securities as trading or
available-for-sale. The Company had no trading marketable
securities at June 30, 2016 and December 31, 2015. The
Company classifies money market funds, municipal bonds, and
corporate bond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and the
Company’s ability and intent to hold the investments.
Realized gains and losses on sales of restricted marketable
securities are included in other income (expense) as other, net in
our condensed consolidated statements of operations. In the event a
loss is determined to be other-than-temporary, the loss will be
recognized in the condensed consolidated statements of
operations.</t>
  </si>
  <si>
    <t>Restricted marketable securities</t>
  </si>
  <si>
    <t>Restricted marketable securities
At June 30, 2016, restricted marketable securities consisted
of money market funds, certificates of deposit, U.S. Treasuries,
corporate bonds, and municipal bonds with maturities generally from
180 days to two years. At June 30, 2016, the approximate fair
value of restricted marketable securities equaled their approximate
amortized cost. Restricted marketable securities have been
categorized as available-for-sale. They are reported at fair value
with unrealized gains and losses, net of taxes, shown as a
component of accumulated other comprehensive income (loss) in
stockholders’ equity. Realized gains and losses on sales of
restricted marketable securities are included in other income
(expense) as other, net in our condensed consolidated statements of
operations. In the event a loss is determined to be
other-than-temporary, the loss will be recognized in the condensed
consolidated statements of operations.</t>
  </si>
  <si>
    <t>Allowance for doubtful accounts</t>
  </si>
  <si>
    <t>Allowance for doubtful accounts
The Company had an allowance for doubtful accounts of $258,000 and
$268,000 at June 30, 2016 and December 31, 2015,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t>
  </si>
  <si>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cost
development with respect to reported claims and incurred but not
reported claims (together, IBNR). At June 30, 2016 and
December 31, 2015, workers’ compensation claims
liabilities included case reserve estimates for reported losses,
plus additional amounts for estimated future adverse cost
development of IBNR claims, MCC and legal costs, and unallocated
loss adjustment expenses, including future administrative fees to
be paid to third-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The Company will also pay out a portion of claims
first incurred in the ensuing twelve months during that
twelve-month period. The long-term portion represents the
independent actuary’s best estimate of payments the Company
will make related to workers’ compensation claims more than
twelve months in the future.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During the three months ended June 30, 2016, the Company
reached an agreement to pay its third-party provider of MCC
services $9.5 million for all MCC fees on workers’
compensation claims with dates of injury between January 1,
2016 and December 31, 2016. Under this agreement, the Company
will make payments for these services totaling $593,250 each
quarter starting April 1, 2016 and continuing through
January 1, 2020. The agreement limits the maximum amount of
claims and services to be provided.</t>
  </si>
  <si>
    <t>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party administrator and the
expected payout as determined by historical incentive payment
trends. The Company provided $24.3 million and $21.3 million at
June 30, 2016 and December 31, 2015, respectively, as an
estimate of the liability for unpaid safety incentives. Safety
incentive costs are netted against PEO service revenue in our
condensed consolidated statements of operations.</t>
  </si>
  <si>
    <t>Statements of cash flows</t>
  </si>
  <si>
    <t>Statements of cash flows
Interest paid during the six months ended June 30, 2016 and
2015 did not materially differ from interest expense. Income taxes
received during the six months ended June 30, 2016 and 2015
totaled $1.2 million and $1.1 million, respectively.</t>
  </si>
  <si>
    <t>Basic and diluted earnings per share</t>
  </si>
  <si>
    <t>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Basic and
diluted shares outstanding are summarized as follows (in
thousands):
Three Months Ended
Six Months Ended
June 30, June 30,
2016 2015 2016 2015
Weighted average number of basic shares outstanding 7,210 7,151 7,209 7,143
Effect of dilutive securities 118 176 114 185
Weighted average number of diluted shares outstanding 7,328 7,327 7,323 7,328</t>
  </si>
  <si>
    <t>Accounting estimates</t>
  </si>
  <si>
    <t>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all marketable
securities, allowance for doubtful accounts, deferred income taxes,
carrying values for goodwill and property and equipment, accrued
workers’ compensation liabilities and safety incentive
liabilities. Actual results may differ from such estimates.</t>
  </si>
  <si>
    <t>Recent accounting pronouncements</t>
  </si>
  <si>
    <t>Recent accounting pronouncements
In May 2014, FASB issued ASU No. 2014-09 which provides for a
single, principles-based model for revenue recognition that will
replace most existing revenue recognition guidance under U.S. GAAP
when it becomes effective. The standard permits the use of either
the retrospective or cumulative effect transition method. In March
and April 2016, the FASB issued ASU 2016-08 Principal versus Agent
Considerations (Reporting Revenue Gross versus Net), ASU 2016-10
Identifying Performance Obligations and Licensing, ASU 2016-11
Revenue Recognition and Derivatives and Hedging: Rescission of SEC
Guidance Because of Accounting Standards Updates 2014-09 and
2014-16 Pursuant to Staff Announcements at the March 3, 2016
EITF Meeting, and ASU 2016-12 Revenue from Contracts with
Customers: Narrow-Scope Improvements and Practical Expedients,
which all provide further clarification to be considered when
implementing ASU 2014-09. The Company has not yet selected a
transition method or determined the effect of the standard on its
ongoing financial reporting.
In August 2015, the FASB issued ASU 2015-14 which defers the
effective date of ASU 2014-09 by one year. ASU 2014-09 is discussed
in the Company’s Annual Report on Form 10-K for the year
ended December 31, 2015. The new guidance is effective for
interim and annual reporting periods beginning after
December 15, 2017. Early adoption is permitted as of the date
of the original effective date, for interim and annual reporting
periods beginning after December 15, 2016. The Company is
currently evaluating the provisions of ASU 2015-14 and ASU
2014-09.</t>
  </si>
  <si>
    <t>Basis of Presentation of Interim Period Statements (Tables)</t>
  </si>
  <si>
    <t>Summary of Basic and Diluted Common Shares Outstanding</t>
  </si>
  <si>
    <t>Basic and diluted shares outstanding are summarized as follows (in
thousands):
Three Months Ended
Six Months Ended
June 30, June 30,
2016 2015 2016 2015
Weighted average number of basic shares outstanding 7,210 7,151 7,209 7,143
Effect of dilutive securities 118 176 114 185
Weighted average number of diluted shares outstanding 7,328 7,327 7,323 7,328</t>
  </si>
  <si>
    <t>Restatement of Previously Issued Condensed Consolidated Financial Statements (Tables)</t>
  </si>
  <si>
    <t>Impact on Condensed Consolidated Balance Sheet (Unaudited)</t>
  </si>
  <si>
    <t>Impact on Condensed Consolidated Balance Sheet (Unaudited) (In
Thousands, Except Par Value)
June 30, 2015
As Previously Restatement As
ASSETS
Current assets:
Cash and cash equivalents $ 4,439 $ 0 $ 4,439
Trade accounts receivable, net 137,862 0 137,862
Income taxes receivable 8,737 457 9,194
Prepaid expenses and other 5,689 0 5,689
Restricted certificates of deposit 26,015 0 26,015
Restricted marketable securities and workers’ compensation
deposits 21,343 0 21,343
Deferred income taxes 15,774 3,209 18,983
Total current assets 219,859 3,666 223,525
Marketable securities 6,048 0 6,048
Property, equipment and software, net 22,648 0 22,648
Restricted certificates of deposit 88,320 0 88,320
Restricted marketable securities and workers’ compensation
deposits 101,828 0 101,828
Other assets 4,840 0 4,840
Goodwill 47,820 0 47,820
$ 491,363 $ 3,666 $ 495,029
LIABILITIES AND
STOCKHOLDERS’ EQUITY
Current liabilities:
Line of credit $ 3,223 $ 0 $ 3,223
Current portion of long-term debt 27,220 0 27,220
Accounts payable 2,419 0 2,419
Accrued payroll, payroll taxes and related benefits 141,278 (522 ) 140,756
Other accrued liabilities 4,845 0 4,845
Workers’ compensation claims liabilities 60,457 4,931 65,388
Safety incentives liability 18,147 0 18,147
Total current liabilities 257,589 4,409 261,998
Long-term workers’ compensation claims liabilities 169,154 4,702 173,856
Long-term debt 14,723 0 14,723
Deferred income taxes 8,159 262 8,421
Customer deposits and other long-term liabilities 1,487 0 1,487
Total liabilities 451,112 9,373 460,485
Commitments and contingencies
Stockholders’ equity:
Common stock, $.01 par value; 20,500 shares authorized, 7,141
shares issued and outstanding 72 0 72
Additional paid-in capital 6,173 0 6,173
Accumulated other comprehensive income 4 0 4
Retained earnings 34,002 (5,707 ) 28,295
40,251 (5,707 ) 34,544
$ 491,363 $ 3,666 $ 495,029</t>
  </si>
  <si>
    <t>Impact on Condensed Consolidated Statement of Operations (Unaudited)</t>
  </si>
  <si>
    <t>Impact on Condensed Consolidated Statement of Operations
(Unaudited) (In Thousands, Except Per Share Amounts)
Three months ended June 30,
2015
As Previously Restatement As
Revenues:
Professional employer service fees $ 140,048 $ (436 ) $ 139,612
Staffing services 42,347 0 42,347
Total revenues 182,395 (436 ) 181,959
Cost of revenues:
Direct payroll costs 32,188 0 32,188
Payroll taxes and benefits 72,146 (338 ) 71,808
Workers’ compensation 41,897 (412 ) 41,485
Total cost of revenues 146,231 (750 ) 145,481
Gross margin 36,164 314 36,478
Selling, general and administrative expenses 21,278 151 21,429
Depreciation and amortization 709 0 709
Income from operations 14,177 163 14,340
Other income (expense):
Investment income 148 81 229
Interest expense (562 ) 0 (562 )
Other, net (65 ) 0 (65 )
Other expense, net (479 ) 81 (398 )
Income before income taxes 13,698 244 13,942
Provision for income taxes 4,952 88 5,040
Net income $ 8,746 $ 156 $ 8,902
Basic earnings per common share $ 1.22 $ 0.02 $ 1.24
Weighted average number of basic common shares outstanding 7,151 0 7,151
Diluted earnings per common share $ 1.19 $ 0.02 $ 1.21
Weighted average number of diluted common shares outstanding 7,327 0 7,327
Cash dividends per common share $ 0.22 $ 0.22
Six months ended June 30,
2015
As Previously Restatement As
Revenues:
Professional employer service fees $ 267,799 $ (953 ) $ 266,846
Staffing services 81,513 0 81,513
Total revenues 349,312 (953 ) 348,359
Cost of revenues:
Direct payroll costs 61,952 0 61,952
Payroll taxes and benefits 160,440 (555 ) 159,885
Workers’ compensation 81,780 (667 ) 81,113
Total cost of revenues 304,172 (1,222 ) 302,950
Gross margin 45,140 269 45,409
Selling, general and administrative expenses 38,253 146 38,399
Depreciation and amortization 1,392 0 1,392
Income from operations 5,495 123 5,618
Other income (expense):
Investment income 236 80 316
Interest expense (1,082 ) 0 (1,082 )
Other, net (78 ) (1 ) (79 )
Other expense, net (924 ) 79 (845 )
Income before income taxes 4,571 202 4,773
Provision for income taxes 1,627 72 1,699
Net income $ 2,944 $ 130 $ 3,074
Basic earnings per common share $ 0.41 $ 0.02 $ 0.43
Weighted average number of basic common shares outstanding 7,143 0 7,143
Diluted earnings per common share $ 0.40 $ 0.02 $ 0.42
Weighted average number of diluted common shares outstanding 7,328 0 7,328
Cash dividends per common share $ 0.44 $ 0.44</t>
  </si>
  <si>
    <t>Impact on Condensed Consolidated Statement of Comprehensive Income (Unaudited)</t>
  </si>
  <si>
    <t>Impact on Condensed Consolidated Statement of Comprehensive
Income (Unaudited) (In Thousands)
Three months ended June 30,
2015
As Previously Restatement As
Net income $ 8,746 $ 156 $ 8,902
Unrealized losses on marketable securities, net of tax of $11 (17 ) 0 (17 )
Comprehensive income $ 8,729 $ 156 $ 8,885
Six months ended June 30, 2015
As Previously Restatement As
Net income $ 2,944 $ 130 $ 3,074
Unrealized gains on marketable securities, net of tax of $17 27 0 27
Comprehensive income $ 2,971 $ 130 $ 3,101</t>
  </si>
  <si>
    <t>Impact on Condensed Consolidated Statement of Cash Flows (Unaudited)</t>
  </si>
  <si>
    <t>Impact on Condensed Consolidated Statement of Cash Flows
(Unaudited) (In Thousands)
Six months ended June 30,
2015
As Previously Restatement As
Cash flows from operating activities:
Net income $ 2,944 $ 130 $ 3,074
Reconciliations of net income to net cash provided by operating
activities:
Depreciation and amortization 1,392 0 1,392
Losses recognized on marketable securities 1 0 1
Deferred income taxes 0 72 72
Share based compensation 1,069 0 1,069
Excess tax benefit from share-based compensation (70 ) 0 (70 )
Changes in certain operating assets and liabilities:
Trade accounts receivable (35,235 ) 0 (35,235 )
Income taxes receivable 2,754 (1 ) 2,753
Prepaid expenses and other (1,876 ) 0 (1,876 )
Accounts payable (300 ) 0 (300 )
Accrued payroll, payroll taxes and related benefits 24,094 825 24,919
Other accrued liabilities (21 ) (1,364 ) (1,385 )
Workers’ compensation claims liabilities 13,629 337 13,966
Safety incentives liability 3,915 0 3,915
Customer deposits, long-term liabilities and other assets, net 278 0 278
Net cash provided by operating activities 12,574 (1 ) 12,573
Cash flows from investing activities:
Purchase of property and equipment (1,365 ) 0 (1,365 )
Purchase of marketable securities (2,315 ) 0 (2,315 )
Proceeds from sales and maturities of marketable securities 47,197 0 47,197
Purchase of restricted marketable securities (64,483 ) 0 (64,483 )
Proceeds from maturities of restricted marketable securities 3,621 0 3,621
Net cash used in investing activities (17,345 ) 0 (17,345 )
Cash flows from financing activities:
Proceeds from credit-line borrowings 44,934 0 44,934
Payments on credit-line borrowings (41,711 ) 0 (41,711 )
Payments on long-term debt (3,110 ) 0 (3,110 )
Common stock repurchased on vesting of restricted stock units (65 ) 0 (65 )
Dividends paid (3,142 ) 1 (3,141 )
Proceeds from the exercise of stock options and vesting of
restricted stock units 690 0 690
Excess tax benefit from share-based compensation
70
0
70
Net cash used in financing activities
(2,334 )
1
(2,333 )
Net decrease in cash and cash equivalents (7,105 ) 0 (7,105 )
Cash and cash equivalents, beginning of period
11,544
0
11,544
Cash and cash equivalents, end of period $ 4,439 $ 0 $ 4,439</t>
  </si>
  <si>
    <t>Fair Value Measurement (Tables)</t>
  </si>
  <si>
    <t>Summary of Marketable Securities Measured at Fair Value on Recurring Basis</t>
  </si>
  <si>
    <t>The following table summarizes the Company’s marketable
securities at June 30, 2016 and December 31, 2015
measured at fair value on a recurring basis (in thousands):
June 30, 2016 December 31, 2015
Cost Gross Recorded Cost Gross Recorded
Current:
Cash Equivalents:
Money Market Funds $ 4,830 $ 0 $ 4,830 $ 21,312 $ 0 $ 21,312
Available for Sale - Restricted:
Money Market Funds 48,371 0 48,371 76,023 0 76,023
Certificate of Deposit 0 0 0 10,000 0 10,000
Total Current Investments 53,201 0 53,201 107,335 0 107,335
Long term:
Available-for-sale:
Municipal Bonds 1,500 1 1,501 3,135 (3 ) 3,132
Corporate Bonds 863 (2 ) 861 2,970 (24 ) 2,946
Money Market Funds 94 0 94 4 0 4
Available for Sale - Restricted:
Money Market Funds 221,728 0 221,728 175,869 0 175,869
Certificates of Deposit 11,776 (1 ) 11,775 496 (1 ) 495
U.S. Treasuries 5,280 17 5,297 4,752 1 4,753
Corporate Bonds 3,217 8 3,225 2,996 (24 ) 2,972
Municipal Bonds 3,160 12 3,172 3,613 (1 ) 3,612
Total Long Term Investments 247,618 35 247,653 193,835 (52 ) 193,783
Total Investments $ 300,819 $ 35 $ 300,854 $ 301,170 $ (52 ) $ 301,118</t>
  </si>
  <si>
    <t>Summary of Assets Measured at Fair Value on Recurring Basis</t>
  </si>
  <si>
    <t>The following table summarizes the Company’s financial assets
at June 30, 2016 and December 31, 2015 measured at fair
value on a recurring basis by fair value hierarchy level (in
thousands):
June 30, 2016 December 31, 2015
Total Level 1 Level 2 Level 3 Total Level 1 Level 2 Level 3
Cash Equivalents:
Money Market $ 4,830 $ 0 $ 4,830 $ 0 $ 21,312 $ 0 $ 21,312 $ 0
Available for Sale - Unrestricted:
Municipal Bonds 1,501 50 1,451 0 3,132 241 2,891 0
Corporate Bonds 861 401 460 0 2,946 2,291 655 0
Money Market Funds 94 0 94 0 4 0 4 0
Available for Sale - Restricted:
Money Market 270,099 888 269,211 0 251,892 17 251,875 0
Certificates of Deposit 11,775 0 11,775 0 10,495 0 10,495 0
U.S. Treasuries 5,297 5,297 0 0 4,753 4,753 0 0
Corporate Bonds 3,225 2,174 1,051 0 2,972 2,285 687 0
Municipal Bonds 3,172 213 2,959 0 3,612 389 3,223 0
Total Available for Sale Securities 296,024 9,023 287,001 0 279,806 9,976 269,830 0
Total Investments $ 300,854 $ 9,023 $ 291,831 $ 0 $ 301,118 $ 9,976 $ 291,142 $ 0</t>
  </si>
  <si>
    <t>Workers' Compensation Claims (Tables)</t>
  </si>
  <si>
    <t>Summarizes Aggregate Workers' Compensation Reserve Activity</t>
  </si>
  <si>
    <t>The following table summarizes the aggregate workers’
compensation reserve activity (in thousands):
Three Months
Ended Six Months
Ended
June 30, June 30,
2016 2015 2016 2015
(As Restated)
(As Restated)
Beginning balance
Workers’ compensation claims liabilities $ 265,142 $ 231,723 $ 255,675 $ 225,279
Add: claims expense accrual:
Current period 34,627 30,748 65,781 58,530
Prior periods (1,396 ) (4,234 ) (548 ) (7,131 )
33,231 26,514 65,233 51,399
Less: claim payments related to:
Current period 3,698 3,512 4,969 4,410
Prior periods 17,625 15,481 38,889 33,024
21,323 18,993 43,858 37,434
Ending balance
Workers’ compensation claims liabilities $ 277,050 $ 239,244 $ 277,050 $ 239,244
Incurred but not reported (IBNR) $ 140,115 $ 118,959 $ 140,115 $ 118,959</t>
  </si>
  <si>
    <t>Basis of Presentation of Interim Period Statements - Additional Information (Detail) - USD ($)</t>
  </si>
  <si>
    <t>Apr. 01, 2016</t>
  </si>
  <si>
    <t>Basis Of Presentation Of Interim Period Statements [Line Items]</t>
  </si>
  <si>
    <t>Revenue recognition professional employer services contracts term</t>
  </si>
  <si>
    <t>1 year</t>
  </si>
  <si>
    <t>Professional employer service contract cancellation and termination period</t>
  </si>
  <si>
    <t>30 days</t>
  </si>
  <si>
    <t>Cash and cash equivalents, maturity term</t>
  </si>
  <si>
    <t>3 months</t>
  </si>
  <si>
    <t>Trading marketable securities</t>
  </si>
  <si>
    <t>Settlement amount of workers' compensation liability costs with third party</t>
  </si>
  <si>
    <t>Quarterly payment due for settlement of workers' compensation liability costs with third party</t>
  </si>
  <si>
    <t>Estimate of liability for unpaid safety incentives</t>
  </si>
  <si>
    <t>Income taxes received</t>
  </si>
  <si>
    <t>Minimum [Member]</t>
  </si>
  <si>
    <t>Restricted marketable securities maturity period</t>
  </si>
  <si>
    <t>180 days</t>
  </si>
  <si>
    <t>Maximum [Member]</t>
  </si>
  <si>
    <t>2 years</t>
  </si>
  <si>
    <t>Basis of Presentation of Interim Period Statements - Summary of Basic and Diluted Common Shares Outstanding (Detail) - shares shares in Thousands</t>
  </si>
  <si>
    <t>Weighted Average Number of Shares Outstanding Reconciliation [Abstract]</t>
  </si>
  <si>
    <t>Weighted average number of basic shares outstanding</t>
  </si>
  <si>
    <t>Effect of dilutive securities</t>
  </si>
  <si>
    <t>Weighted average number of diluted shares outstanding</t>
  </si>
  <si>
    <t>Restatement of Previously Issued Condensed Consolidated Financial Statements - Impact on Condensed Consolidated Balance Sheet (Unaudited) (Detail) - USD ($) $ in Thousands</t>
  </si>
  <si>
    <t>Dec. 31, 2014</t>
  </si>
  <si>
    <t>Line of credit</t>
  </si>
  <si>
    <t>Commitments and contingencies</t>
  </si>
  <si>
    <t>Common stock, $.01 par value; 20,500 shares authorized, 7,141 shares issued and outstanding</t>
  </si>
  <si>
    <t>Accumulated other comprehensive income</t>
  </si>
  <si>
    <t>As Previously Reported [Member]</t>
  </si>
  <si>
    <t>Restatement Adjustments [Member]</t>
  </si>
  <si>
    <t>Restatement of Previously Issued Condensed Consolidated Financial Statements - Impact on Condensed Consolidated Balance Sheet (Unaudited) (Parenthetical) (Detail) - $ / shares</t>
  </si>
  <si>
    <t>Accounting Changes and Error Corrections [Abstract]</t>
  </si>
  <si>
    <t>Restatement of Previously Issued Condensed Consolidated Financial Statements - Impact on Condensed Consolidated Statement of Operations (Unaudited) (Detail) - USD ($) $ / shares in Units, shares in Thousands, $ in Thousands</t>
  </si>
  <si>
    <t>Restatement of Previously Issued Condensed Consolidated Financial Statements - Impact on Condensed Consolidated Statement of Comprehensive Income (Unaudited) (Detail) - USD ($) $ in Thousands</t>
  </si>
  <si>
    <t>Quantifying Misstatement in Current Year Financial Statements [Line Items]</t>
  </si>
  <si>
    <t>Restatement of Previously Issued Condensed Consolidated Financial Statements - Impact on Condensed Consolidated Statement of Comprehensive Income (Unaudited) (Parenthetical) (Detail) - USD ($) $ in Thousands</t>
  </si>
  <si>
    <t>Restatement of Previously Issued Condensed Consolidated Financial Statements - Impact on Condensed Consolidated Statement of Cash Flows (Unaudited) (Detail) - USD ($) $ in Thousands</t>
  </si>
  <si>
    <t>Share based compensation</t>
  </si>
  <si>
    <t>Proceeds from the exercise of stock options and vesting of restricted stock units</t>
  </si>
  <si>
    <t>Fair Value Measurement - Summary of Marketable Securities Measured at Fair Value on Recurring Basis (Detail) - Fair Value, Measurements, Recurring [Member] - USD ($) $ in Thousands</t>
  </si>
  <si>
    <t>Fair Value Inputs, Assets, Quantitative Information [Line Items]</t>
  </si>
  <si>
    <t>Cost</t>
  </si>
  <si>
    <t>Gross Unrealized Gains (Losses)</t>
  </si>
  <si>
    <t>Recorded Basis</t>
  </si>
  <si>
    <t>Marketable Securities Current [Member]</t>
  </si>
  <si>
    <t>Marketable Securities Current [Member] | Cash and Cash Equivalents [Member] | Money Market Funds [Member]</t>
  </si>
  <si>
    <t>Marketable Securities Current [Member] | Available For Sale Restricted [Member] | Money Market Funds [Member]</t>
  </si>
  <si>
    <t>Marketable Securities Current [Member] | Available For Sale Restricted [Member] | Certificates of Deposit [Member]</t>
  </si>
  <si>
    <t>Marketable Securities Noncurrent [Member]</t>
  </si>
  <si>
    <t>Marketable Securities Noncurrent [Member] | Available-for-sale Securities [Member] | Money Market Funds [Member]</t>
  </si>
  <si>
    <t>Marketable Securities Noncurrent [Member] | Available-for-sale Securities [Member] | Municipal Bonds [Member]</t>
  </si>
  <si>
    <t>Marketable Securities Noncurrent [Member] | Available-for-sale Securities [Member] | Corporate Bonds [Member]</t>
  </si>
  <si>
    <t>Marketable Securities Noncurrent [Member] | Available For Sale Restricted [Member] | Money Market Funds [Member]</t>
  </si>
  <si>
    <t>Marketable Securities Noncurrent [Member] | Available For Sale Restricted [Member] | Certificates of Deposit [Member]</t>
  </si>
  <si>
    <t>Marketable Securities Noncurrent [Member] | Available For Sale Restricted [Member] | Municipal Bonds [Member]</t>
  </si>
  <si>
    <t>Marketable Securities Noncurrent [Member] | Available For Sale Restricted [Member] | Corporate Bonds [Member]</t>
  </si>
  <si>
    <t>Marketable Securities Noncurrent [Member] | Available For Sale Restricted [Member] | U.S. Treasuries [Member]</t>
  </si>
  <si>
    <t>Fair Value Measurements - Summary of Assets Measured at Fair Value on Recurring Basis (Detail) - Fair Value, Measurements, Recurring [Member] - USD ($) $ in Thousands</t>
  </si>
  <si>
    <t>Fair Value, Assets and Liabilities Measured on Recurring and Nonrecurring Basis [Line Items]</t>
  </si>
  <si>
    <t>Total Recorded Basis</t>
  </si>
  <si>
    <t>Cash and Cash Equivalents [Member] | Money Market Funds [Member]</t>
  </si>
  <si>
    <t>Available-for-sale Securities [Member]</t>
  </si>
  <si>
    <t>Available-for-sale Securities [Member] | Available For Sale Unrestricted [Member] | Money Market Funds [Member]</t>
  </si>
  <si>
    <t>Available-for-sale Securities [Member] | Available For Sale Unrestricted [Member] | Corporate Bonds [Member]</t>
  </si>
  <si>
    <t>Available-for-sale Securities [Member] | Available For Sale Unrestricted [Member] | Municipal Bonds [Member]</t>
  </si>
  <si>
    <t>Available-for-sale Securities [Member] | Available For Sale Restricted [Member] | Money Market Funds [Member]</t>
  </si>
  <si>
    <t>Available-for-sale Securities [Member] | Available For Sale Restricted [Member] | Corporate Bonds [Member]</t>
  </si>
  <si>
    <t>Available-for-sale Securities [Member] | Available For Sale Restricted [Member] | Municipal Bonds [Member]</t>
  </si>
  <si>
    <t>Available-for-sale Securities [Member] | Available For Sale Restricted [Member] | Certificates of Deposit [Member]</t>
  </si>
  <si>
    <t>Available-for-sale Securities [Member] | Available For Sale Restricted [Member] | U.S. Treasuries [Member]</t>
  </si>
  <si>
    <t>Level 1 [Member]</t>
  </si>
  <si>
    <t>Level 1 [Member] | Cash and Cash Equivalents [Member] | Money Market Funds [Member]</t>
  </si>
  <si>
    <t>Level 1 [Member] | Available-for-sale Securities [Member]</t>
  </si>
  <si>
    <t>Level 1 [Member] | Available-for-sale Securities [Member] | Available For Sale Unrestricted [Member] | Money Market Funds [Member]</t>
  </si>
  <si>
    <t>Level 1 [Member] | Available-for-sale Securities [Member] | Available For Sale Unrestricted [Member] | Corporate Bonds [Member]</t>
  </si>
  <si>
    <t>Level 1 [Member] | Available-for-sale Securities [Member] | Available For Sale Unrestricted [Member] | Municipal Bonds [Member]</t>
  </si>
  <si>
    <t>Level 1 [Member] | Available-for-sale Securities [Member] | Available For Sale Restricted [Member] | Money Market Funds [Member]</t>
  </si>
  <si>
    <t>Level 1 [Member] | Available-for-sale Securities [Member] | Available For Sale Restricted [Member] | Corporate Bonds [Member]</t>
  </si>
  <si>
    <t>Level 1 [Member] | Available-for-sale Securities [Member] | Available For Sale Restricted [Member] | Municipal Bonds [Member]</t>
  </si>
  <si>
    <t>Level 1 [Member] | Available-for-sale Securities [Member] | Available For Sale Restricted [Member] | Certificates of Deposit [Member]</t>
  </si>
  <si>
    <t>Level 1 [Member] | Available-for-sale Securities [Member] | Available For Sale Restricted [Member] | U.S. Treasuries [Member]</t>
  </si>
  <si>
    <t>Level 2 [Member]</t>
  </si>
  <si>
    <t>Level 2 [Member] | Cash and Cash Equivalents [Member] | Money Market Funds [Member]</t>
  </si>
  <si>
    <t>Level 2 [Member] | Available-for-sale Securities [Member]</t>
  </si>
  <si>
    <t>Level 2 [Member] | Available-for-sale Securities [Member] | Available For Sale Unrestricted [Member] | Money Market Funds [Member]</t>
  </si>
  <si>
    <t>Level 2 [Member] | Available-for-sale Securities [Member] | Available For Sale Unrestricted [Member] | Corporate Bonds [Member]</t>
  </si>
  <si>
    <t>Level 2 [Member] | Available-for-sale Securities [Member] | Available For Sale Unrestricted [Member] | Municipal Bonds [Member]</t>
  </si>
  <si>
    <t>Level 2 [Member] | Available-for-sale Securities [Member] | Available For Sale Restricted [Member] | Money Market Funds [Member]</t>
  </si>
  <si>
    <t>Level 2 [Member] | Available-for-sale Securities [Member] | Available For Sale Restricted [Member] | Corporate Bonds [Member]</t>
  </si>
  <si>
    <t>Level 2 [Member] | Available-for-sale Securities [Member] | Available For Sale Restricted [Member] | Municipal Bonds [Member]</t>
  </si>
  <si>
    <t>Level 2 [Member] | Available-for-sale Securities [Member] | Available For Sale Restricted [Member] | Certificates of Deposit [Member]</t>
  </si>
  <si>
    <t>Level 2 [Member] | Available-for-sale Securities [Member] | Available For Sale Restricted [Member] | U.S. Treasuries [Member]</t>
  </si>
  <si>
    <t>Level 3 [Member]</t>
  </si>
  <si>
    <t>Level 3 [Member] | Cash and Cash Equivalents [Member] | Money Market Funds [Member]</t>
  </si>
  <si>
    <t>Level 3 [Member] | Available-for-sale Securities [Member]</t>
  </si>
  <si>
    <t>Level 3 [Member] | Available-for-sale Securities [Member] | Available For Sale Unrestricted [Member] | Money Market Funds [Member]</t>
  </si>
  <si>
    <t>Level 3 [Member] | Available-for-sale Securities [Member] | Available For Sale Unrestricted [Member] | Corporate Bonds [Member]</t>
  </si>
  <si>
    <t>Level 3 [Member] | Available-for-sale Securities [Member] | Available For Sale Unrestricted [Member] | Municipal Bonds [Member]</t>
  </si>
  <si>
    <t>Level 3 [Member] | Available-for-sale Securities [Member] | Available For Sale Restricted [Member] | Money Market Funds [Member]</t>
  </si>
  <si>
    <t>Level 3 [Member] | Available-for-sale Securities [Member] | Available For Sale Restricted [Member] | Corporate Bonds [Member]</t>
  </si>
  <si>
    <t>Level 3 [Member] | Available-for-sale Securities [Member] | Available For Sale Restricted [Member] | Municipal Bonds [Member]</t>
  </si>
  <si>
    <t>Level 3 [Member] | Available-for-sale Securities [Member] | Available For Sale Restricted [Member] | Certificates of Deposit [Member]</t>
  </si>
  <si>
    <t>Level 3 [Member] | Available-for-sale Securities [Member] | Available For Sale Restricted [Member] | U.S. Treasuries [Member]</t>
  </si>
  <si>
    <t>Workers' Compensation Claims - Summarizes Aggregate Workers' Compensation Reserve Activity (Detail) - USD ($) $ in Thousands</t>
  </si>
  <si>
    <t>Workers Compensation Reserve [Abstract]</t>
  </si>
  <si>
    <t>Workers' compensation claims liabilities, Beginning balance</t>
  </si>
  <si>
    <t>Add: claims expense accrual:</t>
  </si>
  <si>
    <t>Current period</t>
  </si>
  <si>
    <t>Prior periods</t>
  </si>
  <si>
    <t>Total expense accrual</t>
  </si>
  <si>
    <t>Less: claim payments related to:</t>
  </si>
  <si>
    <t>Total paid</t>
  </si>
  <si>
    <t>Workers' compensation claims liabilities, Ending balance</t>
  </si>
  <si>
    <t>Incurred but not reported (IBNR)</t>
  </si>
  <si>
    <t>Workers' Compensation Claims - Additional Information (Detail) - USD ($) $ in Millions</t>
  </si>
  <si>
    <t>Share-based Compensation Arrangement by Share-based Payment Award [Line Items]</t>
  </si>
  <si>
    <t>Specified investment balances or other financial instruments</t>
  </si>
  <si>
    <t>Balance in ACE trust account</t>
  </si>
  <si>
    <t>California [Member]</t>
  </si>
  <si>
    <t>Surety bonds and standby letters of credit</t>
  </si>
  <si>
    <t>Increasing Company's surety deposit requirement</t>
  </si>
  <si>
    <t>Revolving Credit Facility and Long-Term Debt - Additional Information (Detail) - Agreement [Member] - USD ($)</t>
  </si>
  <si>
    <t>Jun. 29, 2016</t>
  </si>
  <si>
    <t>Line of Credit Facility [Line Items]</t>
  </si>
  <si>
    <t>Restricted money market funds and restricted certificates of deposit, current</t>
  </si>
  <si>
    <t>Line of credit facility commitment fee description</t>
  </si>
  <si>
    <t>The Agreement also provides for an unused  commitment fee of 0.35% per year on the average daily unused amount of the  revolving credit facility, and a fee of 1.75% of the face amount of each letter  of credit</t>
  </si>
  <si>
    <t>Amount divided to calculate amended fixed charge coverage ratio</t>
  </si>
  <si>
    <t>Maximum amount of capital expenditures in 2016</t>
  </si>
  <si>
    <t>Wells Fargo [Member] | Due on September 30, 2016 [Member]</t>
  </si>
  <si>
    <t>Term loan payment</t>
  </si>
  <si>
    <t>Wells Fargo [Member] | Due on December 31, 2016 [Member]</t>
  </si>
  <si>
    <t>Minimum fixed charge coverage ratio</t>
  </si>
  <si>
    <t>150.00%</t>
  </si>
  <si>
    <t>225.00%</t>
  </si>
  <si>
    <t>Ratio of restricted and unrestricted cash and marketable securities to workers' compensation and safety incentive liabilities</t>
  </si>
  <si>
    <t>100.00%</t>
  </si>
  <si>
    <t>Prohibition on incurring additional indebtedness without the prior approval of the Bank in purchase money financing</t>
  </si>
  <si>
    <t>Cash dividend</t>
  </si>
  <si>
    <t>Revolving Credit Facility [Member]</t>
  </si>
  <si>
    <t>Outstanding balance on term loan and revolving credit facility</t>
  </si>
  <si>
    <t>Unused commitment fee on unused amount</t>
  </si>
  <si>
    <t>0.35%</t>
  </si>
  <si>
    <t>Credit facility, expiration date</t>
  </si>
  <si>
    <t>Oct. 1,
		2017</t>
  </si>
  <si>
    <t>Revolving Credit Facility [Member] | Wells Fargo [Member]</t>
  </si>
  <si>
    <t>Credit facility borrowing capacity</t>
  </si>
  <si>
    <t>Revolving Credit Facility [Member] | Daily Floating Rate [Member]</t>
  </si>
  <si>
    <t>Term loan from Bank, Interest rate description</t>
  </si>
  <si>
    <t>A daily floating rate of one month LIBOR plus 2.0%</t>
  </si>
  <si>
    <t>LIBOR plus rate</t>
  </si>
  <si>
    <t>2.00%</t>
  </si>
  <si>
    <t>Revolving Credit Facility [Member] | Fixed Rate [Member]</t>
  </si>
  <si>
    <t>A fixed rate of LIBOR plus 2.0%</t>
  </si>
  <si>
    <t>Unsecured Letters Of Credit [Member]</t>
  </si>
  <si>
    <t>1.75%</t>
  </si>
  <si>
    <t>Term Loan [Member]</t>
  </si>
  <si>
    <t>One month LIBOR plus 2.25%</t>
  </si>
  <si>
    <t>Term loan with principal bank</t>
  </si>
  <si>
    <t>Payment of monthly principal installments of term loan</t>
  </si>
  <si>
    <t>Term Loan [Member] | Wells Fargo [Member]</t>
  </si>
  <si>
    <t>Term loan maturity date</t>
  </si>
  <si>
    <t>Dec. 31,
		2016</t>
  </si>
  <si>
    <t>Term Loan [Member] | London Interbank Offered Rate (LIBOR) [Member]</t>
  </si>
  <si>
    <t>2.25%</t>
  </si>
  <si>
    <t>Term Loan [Member] | London Interbank Offered Rate (LIBOR) [Member] | Wells Fargo [Member]</t>
  </si>
  <si>
    <t>One month  LIBOR plus 4.0%</t>
  </si>
  <si>
    <t>4.00%</t>
  </si>
  <si>
    <t>Standby Letters of Credit [Member] | Wells Fargo [Member]</t>
  </si>
  <si>
    <t>Cash-Secured Letters of Credit [Member] | Wells Fargo [Member]</t>
  </si>
  <si>
    <t>Subsequent Events - Additional Information (Detail) - Subsequent Event [Member]</t>
  </si>
  <si>
    <t>Aug. 08, 2016USD ($)</t>
  </si>
  <si>
    <t>Jul. 01, 2016USD ($)a</t>
  </si>
  <si>
    <t>Subsequent Event [Line Items]</t>
  </si>
  <si>
    <t>Number of acres of river front property sold | a</t>
  </si>
  <si>
    <t>Proceeds from sale of river front property</t>
  </si>
  <si>
    <t>Internal Revenue Service (IRS) [Member] | Tax Year 2013 [Member]</t>
  </si>
  <si>
    <t>Return for Overpayment of federal unemployment taxes</t>
  </si>
  <si>
    <t>Internal Revenue Service (IRS) [Member] | Tax Year 2014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02791</v>
      </c>
    </row>
    <row spans="1:3" r="12">
      <c t="s" s="4" r="A12">
        <v>19</v>
      </c>
      <c t="s" s="4" r="B12">
        <v>20</v>
      </c>
    </row>
    <row spans="1:3" r="13">
      <c t="s" s="4" r="A13">
        <v>21</v>
      </c>
      <c t="s" s="4" r="B13">
        <v>22</v>
      </c>
    </row>
    <row spans="1:3" r="14">
      <c t="s" s="4" r="A14">
        <v>23</v>
      </c>
      <c t="n" s="6" r="C14">
        <v>7243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2</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59</v>
      </c>
    </row>
    <row spans="1:2" r="4">
      <c t="s" s="4" r="A4">
        <v>182</v>
      </c>
      <c t="s" s="4" r="B4">
        <v>183</v>
      </c>
    </row>
    <row spans="1:2" r="5">
      <c t="s" s="4" r="A5">
        <v>184</v>
      </c>
      <c t="s" s="4" r="B5">
        <v>185</v>
      </c>
    </row>
    <row spans="1:2" r="6">
      <c t="s" s="4" r="A6">
        <v>27</v>
      </c>
      <c t="s" s="4" r="B6">
        <v>186</v>
      </c>
    </row>
    <row spans="1:2" r="7">
      <c t="s" s="4" r="A7">
        <v>35</v>
      </c>
      <c t="s" s="4" r="B7">
        <v>187</v>
      </c>
    </row>
    <row spans="1:2" r="8">
      <c t="s" s="4" r="A8">
        <v>188</v>
      </c>
      <c t="s" s="4" r="B8">
        <v>189</v>
      </c>
    </row>
    <row spans="1:2" r="9">
      <c t="s" s="4" r="A9">
        <v>190</v>
      </c>
      <c t="s" s="4" r="B9">
        <v>191</v>
      </c>
    </row>
    <row spans="1:2" r="10">
      <c t="s" s="4" r="A10">
        <v>46</v>
      </c>
      <c t="s" s="4" r="B10">
        <v>192</v>
      </c>
    </row>
    <row spans="1:2" r="11">
      <c t="s" s="4" r="A11">
        <v>47</v>
      </c>
      <c t="s" s="4" r="B11">
        <v>193</v>
      </c>
    </row>
    <row spans="1:2" r="12">
      <c t="s" s="4" r="A12">
        <v>194</v>
      </c>
      <c t="s" s="4" r="B12">
        <v>195</v>
      </c>
    </row>
    <row spans="1:2" r="13">
      <c t="s" s="4" r="A13">
        <v>196</v>
      </c>
      <c t="s" s="4" r="B13">
        <v>197</v>
      </c>
    </row>
    <row spans="1:2" r="14">
      <c t="s" s="4" r="A14">
        <v>198</v>
      </c>
      <c t="s" s="4" r="B14">
        <v>199</v>
      </c>
    </row>
    <row spans="1:2" r="15">
      <c t="s" s="4" r="A15">
        <v>200</v>
      </c>
      <c t="s" s="4" r="B15">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59</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2</v>
      </c>
    </row>
    <row spans="1:2" r="4">
      <c t="s" s="4" r="A4">
        <v>206</v>
      </c>
      <c t="s" s="4" r="B4">
        <v>207</v>
      </c>
    </row>
    <row spans="1:2" r="5">
      <c t="s" s="4" r="A5">
        <v>208</v>
      </c>
      <c t="s" s="4" r="B5">
        <v>209</v>
      </c>
    </row>
    <row spans="1:2" r="6">
      <c t="s" s="4" r="A6">
        <v>210</v>
      </c>
      <c t="s" s="4" r="B6">
        <v>211</v>
      </c>
    </row>
    <row spans="1:2" r="7">
      <c t="s" s="4" r="A7">
        <v>212</v>
      </c>
      <c t="s" s="4" r="B7">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22</v>
      </c>
      <c t="n" s="7" r="C3">
        <v>25218</v>
      </c>
    </row>
    <row spans="1:3" r="4">
      <c t="s" s="4" r="A4">
        <v>28</v>
      </c>
      <c t="n" s="6" r="B4">
        <v>177927</v>
      </c>
      <c t="n" s="6" r="C4">
        <v>90529</v>
      </c>
    </row>
    <row spans="1:3" r="5">
      <c t="s" s="4" r="A5">
        <v>29</v>
      </c>
      <c t="n" s="6" r="B5">
        <v>0</v>
      </c>
      <c t="n" s="6" r="C5">
        <v>1038</v>
      </c>
    </row>
    <row spans="1:3" r="6">
      <c t="s" s="4" r="A6">
        <v>30</v>
      </c>
      <c t="n" s="6" r="B6">
        <v>4818</v>
      </c>
      <c t="n" s="6" r="C6">
        <v>3173</v>
      </c>
    </row>
    <row spans="1:3" r="7">
      <c t="s" s="4" r="A7">
        <v>31</v>
      </c>
      <c t="n" s="6" r="B7">
        <v>0</v>
      </c>
      <c t="n" s="6" r="C7">
        <v>10000</v>
      </c>
    </row>
    <row spans="1:3" r="8">
      <c t="s" s="4" r="A8">
        <v>32</v>
      </c>
      <c t="n" s="6" r="B8">
        <v>48371</v>
      </c>
      <c t="n" s="6" r="C8">
        <v>76110</v>
      </c>
    </row>
    <row spans="1:3" r="9">
      <c t="s" s="4" r="A9">
        <v>33</v>
      </c>
      <c t="n" s="6" r="B9">
        <v>20908</v>
      </c>
      <c t="n" s="6" r="C9">
        <v>20941</v>
      </c>
    </row>
    <row spans="1:3" r="10">
      <c t="s" s="4" r="A10">
        <v>34</v>
      </c>
      <c t="n" s="6" r="B10">
        <v>252446</v>
      </c>
      <c t="n" s="6" r="C10">
        <v>227009</v>
      </c>
    </row>
    <row spans="1:3" r="11">
      <c t="s" s="4" r="A11">
        <v>35</v>
      </c>
      <c t="n" s="6" r="B11">
        <v>2362</v>
      </c>
      <c t="n" s="6" r="C11">
        <v>6082</v>
      </c>
    </row>
    <row spans="1:3" r="12">
      <c t="s" s="4" r="A12">
        <v>36</v>
      </c>
      <c t="n" s="6" r="B12">
        <v>23958</v>
      </c>
      <c t="n" s="6" r="C12">
        <v>22820</v>
      </c>
    </row>
    <row spans="1:3" r="13">
      <c t="s" s="4" r="A13">
        <v>31</v>
      </c>
      <c t="n" s="6" r="B13">
        <v>10000</v>
      </c>
      <c t="n" s="6" r="C13">
        <v>0</v>
      </c>
    </row>
    <row spans="1:3" r="14">
      <c t="s" s="4" r="A14">
        <v>32</v>
      </c>
      <c t="n" s="6" r="B14">
        <v>235584</v>
      </c>
      <c t="n" s="6" r="C14">
        <v>187916</v>
      </c>
    </row>
    <row spans="1:3" r="15">
      <c t="s" s="4" r="A15">
        <v>37</v>
      </c>
      <c t="n" s="6" r="B15">
        <v>4551</v>
      </c>
      <c t="n" s="6" r="C15">
        <v>5130</v>
      </c>
    </row>
    <row spans="1:3" r="16">
      <c t="s" s="4" r="A16">
        <v>38</v>
      </c>
      <c t="n" s="6" r="B16">
        <v>47820</v>
      </c>
      <c t="n" s="6" r="C16">
        <v>47820</v>
      </c>
    </row>
    <row spans="1:3" r="17">
      <c t="s" s="4" r="A17">
        <v>39</v>
      </c>
      <c t="n" s="6" r="B17">
        <v>576721</v>
      </c>
      <c t="n" s="6" r="C17">
        <v>496777</v>
      </c>
    </row>
    <row spans="1:3" r="18">
      <c t="s" s="3" r="A18">
        <v>40</v>
      </c>
    </row>
    <row spans="1:3" r="19">
      <c t="s" s="4" r="A19">
        <v>41</v>
      </c>
      <c t="n" s="6" r="B19">
        <v>7721</v>
      </c>
      <c t="n" s="6" r="C19">
        <v>19833</v>
      </c>
    </row>
    <row spans="1:3" r="20">
      <c t="s" s="4" r="A20">
        <v>42</v>
      </c>
      <c t="n" s="6" r="B20">
        <v>4458</v>
      </c>
      <c t="n" s="6" r="C20">
        <v>3217</v>
      </c>
    </row>
    <row spans="1:3" r="21">
      <c t="s" s="4" r="A21">
        <v>43</v>
      </c>
      <c t="n" s="6" r="B21">
        <v>186295</v>
      </c>
      <c t="n" s="6" r="C21">
        <v>121343</v>
      </c>
    </row>
    <row spans="1:3" r="22">
      <c t="s" s="4" r="A22">
        <v>44</v>
      </c>
      <c t="n" s="6" r="B22">
        <v>71</v>
      </c>
      <c t="n" s="6" r="C22">
        <v>0</v>
      </c>
    </row>
    <row spans="1:3" r="23">
      <c t="s" s="4" r="A23">
        <v>45</v>
      </c>
      <c t="n" s="6" r="B23">
        <v>4419</v>
      </c>
      <c t="n" s="6" r="C23">
        <v>6166</v>
      </c>
    </row>
    <row spans="1:3" r="24">
      <c t="s" s="4" r="A24">
        <v>46</v>
      </c>
      <c t="n" s="6" r="B24">
        <v>71785</v>
      </c>
      <c t="n" s="6" r="C24">
        <v>65581</v>
      </c>
    </row>
    <row spans="1:3" r="25">
      <c t="s" s="4" r="A25">
        <v>47</v>
      </c>
      <c t="n" s="6" r="B25">
        <v>24262</v>
      </c>
      <c t="n" s="6" r="C25">
        <v>21253</v>
      </c>
    </row>
    <row spans="1:3" r="26">
      <c t="s" s="4" r="A26">
        <v>48</v>
      </c>
      <c t="n" s="6" r="B26">
        <v>299011</v>
      </c>
      <c t="n" s="6" r="C26">
        <v>237393</v>
      </c>
    </row>
    <row spans="1:3" r="27">
      <c t="s" s="4" r="A27">
        <v>49</v>
      </c>
      <c t="n" s="6" r="B27">
        <v>205265</v>
      </c>
      <c t="n" s="6" r="C27">
        <v>190094</v>
      </c>
    </row>
    <row spans="1:3" r="28">
      <c t="s" s="4" r="A28">
        <v>50</v>
      </c>
      <c t="n" s="6" r="B28">
        <v>4502</v>
      </c>
      <c t="n" s="6" r="C28">
        <v>0</v>
      </c>
    </row>
    <row spans="1:3" r="29">
      <c t="s" s="4" r="A29">
        <v>33</v>
      </c>
      <c t="n" s="6" r="B29">
        <v>13256</v>
      </c>
      <c t="n" s="6" r="C29">
        <v>13256</v>
      </c>
    </row>
    <row spans="1:3" r="30">
      <c t="s" s="4" r="A30">
        <v>51</v>
      </c>
      <c t="n" s="6" r="B30">
        <v>1399</v>
      </c>
      <c t="n" s="6" r="C30">
        <v>1483</v>
      </c>
    </row>
    <row spans="1:3" r="31">
      <c t="s" s="4" r="A31">
        <v>52</v>
      </c>
      <c t="n" s="6" r="B31">
        <v>523433</v>
      </c>
      <c t="n" s="6" r="C31">
        <v>442226</v>
      </c>
    </row>
    <row spans="1:3" r="32">
      <c t="s" s="4" r="A32">
        <v>53</v>
      </c>
      <c t="s" s="4" r="B32">
        <v>54</v>
      </c>
      <c t="s" s="4" r="C32">
        <v>54</v>
      </c>
    </row>
    <row spans="1:3" r="33">
      <c t="s" s="3" r="A33">
        <v>55</v>
      </c>
    </row>
    <row spans="1:3" r="34">
      <c t="s" s="4" r="A34">
        <v>56</v>
      </c>
      <c t="n" s="6" r="B34">
        <v>72</v>
      </c>
      <c t="n" s="6" r="C34">
        <v>72</v>
      </c>
    </row>
    <row spans="1:3" r="35">
      <c t="s" s="4" r="A35">
        <v>57</v>
      </c>
      <c t="n" s="6" r="B35">
        <v>8301</v>
      </c>
      <c t="n" s="6" r="C35">
        <v>6964</v>
      </c>
    </row>
    <row spans="1:3" r="36">
      <c t="s" s="4" r="A36">
        <v>58</v>
      </c>
      <c t="n" s="6" r="B36">
        <v>23</v>
      </c>
      <c t="n" s="6" r="C36">
        <v>-31</v>
      </c>
    </row>
    <row spans="1:3" r="37">
      <c t="s" s="4" r="A37">
        <v>59</v>
      </c>
      <c t="n" s="6" r="B37">
        <v>44892</v>
      </c>
      <c t="n" s="6" r="C37">
        <v>47546</v>
      </c>
    </row>
    <row spans="1:3" r="38">
      <c t="s" s="4" r="A38">
        <v>60</v>
      </c>
      <c t="n" s="6" r="B38">
        <v>53288</v>
      </c>
      <c t="n" s="6" r="C38">
        <v>54551</v>
      </c>
    </row>
    <row spans="1:3" r="39">
      <c t="s" s="4" r="A39">
        <v>61</v>
      </c>
      <c t="n" s="7" r="B39">
        <v>576721</v>
      </c>
      <c t="n" s="7" r="C39">
        <v>496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4</v>
      </c>
      <c t="s" s="2" r="B1">
        <v>1</v>
      </c>
    </row>
    <row spans="1:2" r="2">
      <c t="s" s="2" r="B2">
        <v>2</v>
      </c>
    </row>
    <row spans="1:2" r="3">
      <c t="s" s="3" r="A3">
        <v>165</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9</v>
      </c>
      <c t="s" s="2" r="B1">
        <v>1</v>
      </c>
    </row>
    <row spans="1:2" r="2">
      <c t="s" s="2" r="B2">
        <v>2</v>
      </c>
    </row>
    <row spans="1:2" r="3">
      <c t="s" s="3" r="A3">
        <v>162</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22</v>
      </c>
      <c t="s" s="2" r="B1">
        <v>223</v>
      </c>
      <c t="s" s="2" r="C1">
        <v>2</v>
      </c>
      <c t="s" s="2" r="D1">
        <v>2</v>
      </c>
      <c t="s" s="2" r="E1">
        <v>63</v>
      </c>
      <c t="s" s="2" r="F1">
        <v>25</v>
      </c>
    </row>
    <row spans="1:6" r="2">
      <c t="s" s="3" r="A2">
        <v>224</v>
      </c>
    </row>
    <row spans="1:6" r="3">
      <c t="s" s="4" r="A3">
        <v>225</v>
      </c>
      <c t="s" s="4" r="D3">
        <v>226</v>
      </c>
    </row>
    <row spans="1:6" r="4">
      <c t="s" s="4" r="A4">
        <v>227</v>
      </c>
      <c t="s" s="4" r="D4">
        <v>228</v>
      </c>
    </row>
    <row spans="1:6" r="5">
      <c t="s" s="4" r="A5">
        <v>229</v>
      </c>
      <c t="s" s="4" r="D5">
        <v>230</v>
      </c>
    </row>
    <row spans="1:6" r="6">
      <c t="s" s="4" r="A6">
        <v>231</v>
      </c>
      <c t="n" s="7" r="C6">
        <v>0</v>
      </c>
      <c t="n" s="7" r="D6">
        <v>0</v>
      </c>
      <c t="n" s="7" r="F6">
        <v>0</v>
      </c>
    </row>
    <row spans="1:6" r="7">
      <c t="s" s="4" r="A7">
        <v>190</v>
      </c>
      <c t="n" s="6" r="C7">
        <v>258000</v>
      </c>
      <c t="n" s="6" r="D7">
        <v>258000</v>
      </c>
      <c t="n" s="6" r="F7">
        <v>268000</v>
      </c>
    </row>
    <row spans="1:6" r="8">
      <c t="s" s="4" r="A8">
        <v>232</v>
      </c>
      <c t="n" s="6" r="C8">
        <v>9500000</v>
      </c>
    </row>
    <row spans="1:6" r="9">
      <c t="s" s="4" r="A9">
        <v>233</v>
      </c>
      <c t="n" s="7" r="B9">
        <v>593250</v>
      </c>
    </row>
    <row spans="1:6" r="10">
      <c t="s" s="4" r="A10">
        <v>234</v>
      </c>
      <c t="n" s="7" r="C10">
        <v>24300000</v>
      </c>
      <c t="n" s="6" r="D10">
        <v>24300000</v>
      </c>
      <c t="n" s="7" r="F10">
        <v>21300000</v>
      </c>
    </row>
    <row spans="1:6" r="11">
      <c t="s" s="4" r="A11">
        <v>235</v>
      </c>
      <c t="n" s="7" r="D11">
        <v>1200000</v>
      </c>
      <c t="n" s="7" r="E11">
        <v>1100000</v>
      </c>
    </row>
    <row spans="1:6" r="12">
      <c t="s" s="4" r="A12">
        <v>236</v>
      </c>
    </row>
    <row spans="1:6" r="13">
      <c t="s" s="3" r="A13">
        <v>224</v>
      </c>
    </row>
    <row spans="1:6" r="14">
      <c t="s" s="4" r="A14">
        <v>237</v>
      </c>
      <c t="s" s="4" r="D14">
        <v>238</v>
      </c>
    </row>
    <row spans="1:6" r="15">
      <c t="s" s="4" r="A15">
        <v>239</v>
      </c>
    </row>
    <row spans="1:6" r="16">
      <c t="s" s="3" r="A16">
        <v>224</v>
      </c>
    </row>
    <row spans="1:6" r="17">
      <c t="s" s="4" r="A17">
        <v>237</v>
      </c>
      <c t="s" s="4" r="D17">
        <v>24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241</v>
      </c>
      <c t="s" s="2" r="B1">
        <v>70</v>
      </c>
      <c t="s" s="2" r="E1">
        <v>1</v>
      </c>
    </row>
    <row spans="1:7" r="2">
      <c t="s" s="2" r="B2">
        <v>2</v>
      </c>
      <c t="s" s="2" r="C2">
        <v>63</v>
      </c>
      <c t="s" s="2" r="E2">
        <v>2</v>
      </c>
      <c t="s" s="2" r="F2">
        <v>63</v>
      </c>
    </row>
    <row spans="1:7" r="3">
      <c t="s" s="3" r="A3">
        <v>242</v>
      </c>
    </row>
    <row spans="1:7" r="4">
      <c t="s" s="4" r="A4">
        <v>243</v>
      </c>
      <c t="n" s="6" r="B4">
        <v>7210</v>
      </c>
      <c t="n" s="6" r="C4">
        <v>7151</v>
      </c>
      <c t="s" s="4" r="D4">
        <v>71</v>
      </c>
      <c t="n" s="6" r="E4">
        <v>7209</v>
      </c>
      <c t="n" s="6" r="F4">
        <v>7143</v>
      </c>
      <c t="s" s="4" r="G4">
        <v>71</v>
      </c>
    </row>
    <row spans="1:7" r="5">
      <c t="s" s="4" r="A5">
        <v>244</v>
      </c>
      <c t="n" s="6" r="B5">
        <v>118</v>
      </c>
      <c t="n" s="6" r="C5">
        <v>176</v>
      </c>
      <c t="n" s="6" r="E5">
        <v>114</v>
      </c>
      <c t="n" s="6" r="F5">
        <v>185</v>
      </c>
    </row>
    <row spans="1:7" r="6">
      <c t="s" s="4" r="A6">
        <v>245</v>
      </c>
      <c t="n" s="6" r="B6">
        <v>7328</v>
      </c>
      <c t="n" s="6" r="C6">
        <v>7327</v>
      </c>
      <c t="s" s="4" r="D6">
        <v>71</v>
      </c>
      <c t="n" s="6" r="E6">
        <v>7323</v>
      </c>
      <c t="n" s="6" r="F6">
        <v>7328</v>
      </c>
      <c t="s" s="4" r="G6">
        <v>71</v>
      </c>
    </row>
    <row spans="1:7" r="7">
      <c t="n" r="A7"/>
    </row>
    <row spans="1:7" r="8">
      <c t="s" s="4" r="A8">
        <v>71</v>
      </c>
      <c t="s" s="4" r="B8">
        <v>98</v>
      </c>
    </row>
  </sheetData>
  <mergeCells count="7">
    <mergeCell ref="A1:A2"/>
    <mergeCell ref="B1:D1"/>
    <mergeCell ref="E1:G1"/>
    <mergeCell ref="C2:D2"/>
    <mergeCell ref="F2:G2"/>
    <mergeCell ref="A7:G7"/>
    <mergeCell ref="B8:G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spans="1:7" r="1">
      <c t="s" s="1" r="A1">
        <v>246</v>
      </c>
      <c t="s" s="2" r="B1">
        <v>2</v>
      </c>
      <c t="s" s="2" r="C1">
        <v>25</v>
      </c>
      <c t="s" s="2" r="D1">
        <v>63</v>
      </c>
      <c t="s" s="2" r="F1">
        <v>247</v>
      </c>
    </row>
    <row spans="1:7" r="2">
      <c t="s" s="3" r="A2">
        <v>26</v>
      </c>
    </row>
    <row spans="1:7" r="3">
      <c t="s" s="4" r="A3">
        <v>27</v>
      </c>
      <c t="n" s="7" r="B3">
        <v>422</v>
      </c>
      <c t="n" s="7" r="C3">
        <v>25218</v>
      </c>
      <c t="n" s="7" r="D3">
        <v>4439</v>
      </c>
      <c t="s" s="4" r="E3">
        <v>71</v>
      </c>
      <c t="n" s="7" r="F3">
        <v>11544</v>
      </c>
      <c t="s" s="4" r="G3">
        <v>71</v>
      </c>
    </row>
    <row spans="1:7" r="4">
      <c t="s" s="4" r="A4">
        <v>28</v>
      </c>
      <c t="n" s="6" r="B4">
        <v>177927</v>
      </c>
      <c t="n" s="6" r="C4">
        <v>90529</v>
      </c>
      <c t="n" s="6" r="D4">
        <v>137862</v>
      </c>
    </row>
    <row spans="1:7" r="5">
      <c t="s" s="4" r="A5">
        <v>29</v>
      </c>
      <c t="n" s="6" r="B5">
        <v>0</v>
      </c>
      <c t="n" s="6" r="C5">
        <v>1038</v>
      </c>
      <c t="n" s="6" r="D5">
        <v>9194</v>
      </c>
    </row>
    <row spans="1:7" r="6">
      <c t="s" s="4" r="A6">
        <v>30</v>
      </c>
      <c t="n" s="6" r="B6">
        <v>4818</v>
      </c>
      <c t="n" s="6" r="C6">
        <v>3173</v>
      </c>
      <c t="n" s="6" r="D6">
        <v>5689</v>
      </c>
    </row>
    <row spans="1:7" r="7">
      <c t="s" s="4" r="A7">
        <v>31</v>
      </c>
      <c t="n" s="6" r="B7">
        <v>0</v>
      </c>
      <c t="n" s="6" r="C7">
        <v>10000</v>
      </c>
      <c t="n" s="6" r="D7">
        <v>26015</v>
      </c>
    </row>
    <row spans="1:7" r="8">
      <c t="s" s="4" r="A8">
        <v>32</v>
      </c>
      <c t="n" s="6" r="B8">
        <v>48371</v>
      </c>
      <c t="n" s="6" r="C8">
        <v>76110</v>
      </c>
      <c t="n" s="6" r="D8">
        <v>21343</v>
      </c>
    </row>
    <row spans="1:7" r="9">
      <c t="s" s="4" r="A9">
        <v>33</v>
      </c>
      <c t="n" s="6" r="B9">
        <v>20908</v>
      </c>
      <c t="n" s="6" r="C9">
        <v>20941</v>
      </c>
      <c t="n" s="6" r="D9">
        <v>18983</v>
      </c>
    </row>
    <row spans="1:7" r="10">
      <c t="s" s="4" r="A10">
        <v>34</v>
      </c>
      <c t="n" s="6" r="B10">
        <v>252446</v>
      </c>
      <c t="n" s="6" r="C10">
        <v>227009</v>
      </c>
      <c t="n" s="6" r="D10">
        <v>223525</v>
      </c>
    </row>
    <row spans="1:7" r="11">
      <c t="s" s="4" r="A11">
        <v>35</v>
      </c>
      <c t="n" s="6" r="D11">
        <v>6048</v>
      </c>
    </row>
    <row spans="1:7" r="12">
      <c t="s" s="4" r="A12">
        <v>36</v>
      </c>
      <c t="n" s="6" r="B12">
        <v>23958</v>
      </c>
      <c t="n" s="6" r="C12">
        <v>22820</v>
      </c>
      <c t="n" s="6" r="D12">
        <v>22648</v>
      </c>
    </row>
    <row spans="1:7" r="13">
      <c t="s" s="4" r="A13">
        <v>31</v>
      </c>
      <c t="n" s="6" r="B13">
        <v>10000</v>
      </c>
      <c t="n" s="6" r="C13">
        <v>0</v>
      </c>
      <c t="n" s="6" r="D13">
        <v>88320</v>
      </c>
    </row>
    <row spans="1:7" r="14">
      <c t="s" s="4" r="A14">
        <v>32</v>
      </c>
      <c t="n" s="6" r="B14">
        <v>235584</v>
      </c>
      <c t="n" s="6" r="C14">
        <v>187916</v>
      </c>
      <c t="n" s="6" r="D14">
        <v>101828</v>
      </c>
    </row>
    <row spans="1:7" r="15">
      <c t="s" s="4" r="A15">
        <v>37</v>
      </c>
      <c t="n" s="6" r="B15">
        <v>4551</v>
      </c>
      <c t="n" s="6" r="C15">
        <v>5130</v>
      </c>
      <c t="n" s="6" r="D15">
        <v>4840</v>
      </c>
    </row>
    <row spans="1:7" r="16">
      <c t="s" s="4" r="A16">
        <v>38</v>
      </c>
      <c t="n" s="6" r="B16">
        <v>47820</v>
      </c>
      <c t="n" s="6" r="C16">
        <v>47820</v>
      </c>
      <c t="n" s="6" r="D16">
        <v>47820</v>
      </c>
    </row>
    <row spans="1:7" r="17">
      <c t="s" s="4" r="A17">
        <v>39</v>
      </c>
      <c t="n" s="6" r="B17">
        <v>576721</v>
      </c>
      <c t="n" s="6" r="C17">
        <v>496777</v>
      </c>
      <c t="n" s="6" r="D17">
        <v>495029</v>
      </c>
    </row>
    <row spans="1:7" r="18">
      <c t="s" s="3" r="A18">
        <v>40</v>
      </c>
    </row>
    <row spans="1:7" r="19">
      <c t="s" s="4" r="A19">
        <v>248</v>
      </c>
      <c t="n" s="6" r="D19">
        <v>3223</v>
      </c>
    </row>
    <row spans="1:7" r="20">
      <c t="s" s="4" r="A20">
        <v>41</v>
      </c>
      <c t="n" s="6" r="B20">
        <v>7721</v>
      </c>
      <c t="n" s="6" r="C20">
        <v>19833</v>
      </c>
      <c t="n" s="6" r="D20">
        <v>27220</v>
      </c>
    </row>
    <row spans="1:7" r="21">
      <c t="s" s="4" r="A21">
        <v>42</v>
      </c>
      <c t="n" s="6" r="B21">
        <v>4458</v>
      </c>
      <c t="n" s="6" r="C21">
        <v>3217</v>
      </c>
      <c t="n" s="6" r="D21">
        <v>2419</v>
      </c>
    </row>
    <row spans="1:7" r="22">
      <c t="s" s="4" r="A22">
        <v>43</v>
      </c>
      <c t="n" s="6" r="B22">
        <v>186295</v>
      </c>
      <c t="n" s="6" r="C22">
        <v>121343</v>
      </c>
      <c t="n" s="6" r="D22">
        <v>140756</v>
      </c>
    </row>
    <row spans="1:7" r="23">
      <c t="s" s="4" r="A23">
        <v>45</v>
      </c>
      <c t="n" s="6" r="B23">
        <v>4419</v>
      </c>
      <c t="n" s="6" r="C23">
        <v>6166</v>
      </c>
      <c t="n" s="6" r="D23">
        <v>4845</v>
      </c>
    </row>
    <row spans="1:7" r="24">
      <c t="s" s="4" r="A24">
        <v>46</v>
      </c>
      <c t="n" s="6" r="B24">
        <v>71785</v>
      </c>
      <c t="n" s="6" r="C24">
        <v>65581</v>
      </c>
      <c t="n" s="6" r="D24">
        <v>65388</v>
      </c>
    </row>
    <row spans="1:7" r="25">
      <c t="s" s="4" r="A25">
        <v>47</v>
      </c>
      <c t="n" s="6" r="B25">
        <v>24262</v>
      </c>
      <c t="n" s="6" r="C25">
        <v>21253</v>
      </c>
      <c t="n" s="6" r="D25">
        <v>18147</v>
      </c>
    </row>
    <row spans="1:7" r="26">
      <c t="s" s="4" r="A26">
        <v>48</v>
      </c>
      <c t="n" s="6" r="B26">
        <v>299011</v>
      </c>
      <c t="n" s="6" r="C26">
        <v>237393</v>
      </c>
      <c t="n" s="6" r="D26">
        <v>261998</v>
      </c>
    </row>
    <row spans="1:7" r="27">
      <c t="s" s="4" r="A27">
        <v>49</v>
      </c>
      <c t="n" s="6" r="B27">
        <v>205265</v>
      </c>
      <c t="n" s="6" r="C27">
        <v>190094</v>
      </c>
      <c t="n" s="6" r="D27">
        <v>173856</v>
      </c>
    </row>
    <row spans="1:7" r="28">
      <c t="s" s="4" r="A28">
        <v>50</v>
      </c>
      <c t="n" s="6" r="B28">
        <v>4502</v>
      </c>
      <c t="n" s="6" r="C28">
        <v>0</v>
      </c>
      <c t="n" s="6" r="D28">
        <v>14723</v>
      </c>
    </row>
    <row spans="1:7" r="29">
      <c t="s" s="4" r="A29">
        <v>33</v>
      </c>
      <c t="n" s="6" r="B29">
        <v>13256</v>
      </c>
      <c t="n" s="6" r="C29">
        <v>13256</v>
      </c>
      <c t="n" s="6" r="D29">
        <v>8421</v>
      </c>
    </row>
    <row spans="1:7" r="30">
      <c t="s" s="4" r="A30">
        <v>51</v>
      </c>
      <c t="n" s="6" r="B30">
        <v>1399</v>
      </c>
      <c t="n" s="6" r="C30">
        <v>1483</v>
      </c>
      <c t="n" s="6" r="D30">
        <v>1487</v>
      </c>
    </row>
    <row spans="1:7" r="31">
      <c t="s" s="4" r="A31">
        <v>52</v>
      </c>
      <c t="n" s="6" r="B31">
        <v>523433</v>
      </c>
      <c t="n" s="6" r="C31">
        <v>442226</v>
      </c>
      <c t="n" s="6" r="D31">
        <v>460485</v>
      </c>
    </row>
    <row spans="1:7" r="32">
      <c t="s" s="4" r="A32">
        <v>249</v>
      </c>
      <c t="s" s="4" r="B32">
        <v>54</v>
      </c>
      <c t="s" s="4" r="C32">
        <v>54</v>
      </c>
      <c t="s" s="4" r="D32">
        <v>54</v>
      </c>
    </row>
    <row spans="1:7" r="33">
      <c t="s" s="3" r="A33">
        <v>55</v>
      </c>
    </row>
    <row spans="1:7" r="34">
      <c t="s" s="4" r="A34">
        <v>250</v>
      </c>
      <c t="n" s="6" r="B34">
        <v>72</v>
      </c>
      <c t="n" s="6" r="C34">
        <v>72</v>
      </c>
      <c t="n" s="6" r="D34">
        <v>72</v>
      </c>
    </row>
    <row spans="1:7" r="35">
      <c t="s" s="4" r="A35">
        <v>57</v>
      </c>
      <c t="n" s="6" r="B35">
        <v>8301</v>
      </c>
      <c t="n" s="6" r="C35">
        <v>6964</v>
      </c>
      <c t="n" s="6" r="D35">
        <v>6173</v>
      </c>
    </row>
    <row spans="1:7" r="36">
      <c t="s" s="4" r="A36">
        <v>251</v>
      </c>
      <c t="n" s="6" r="B36">
        <v>23</v>
      </c>
      <c t="n" s="6" r="C36">
        <v>-31</v>
      </c>
      <c t="n" s="6" r="D36">
        <v>4</v>
      </c>
    </row>
    <row spans="1:7" r="37">
      <c t="s" s="4" r="A37">
        <v>59</v>
      </c>
      <c t="n" s="6" r="B37">
        <v>44892</v>
      </c>
      <c t="n" s="6" r="C37">
        <v>47546</v>
      </c>
      <c t="n" s="6" r="D37">
        <v>28295</v>
      </c>
    </row>
    <row spans="1:7" r="38">
      <c t="s" s="4" r="A38">
        <v>60</v>
      </c>
      <c t="n" s="6" r="B38">
        <v>53288</v>
      </c>
      <c t="n" s="6" r="C38">
        <v>54551</v>
      </c>
      <c t="n" s="6" r="D38">
        <v>34544</v>
      </c>
      <c t="s" s="4" r="E38">
        <v>121</v>
      </c>
      <c t="n" s="6" r="F38">
        <v>32820</v>
      </c>
      <c t="s" s="4" r="G38">
        <v>121</v>
      </c>
    </row>
    <row spans="1:7" r="39">
      <c t="s" s="4" r="A39">
        <v>61</v>
      </c>
      <c t="n" s="7" r="B39">
        <v>576721</v>
      </c>
      <c t="n" s="7" r="C39">
        <v>496777</v>
      </c>
      <c t="n" s="6" r="D39">
        <v>495029</v>
      </c>
    </row>
    <row spans="1:7" r="40">
      <c t="s" s="4" r="A40">
        <v>252</v>
      </c>
    </row>
    <row spans="1:7" r="41">
      <c t="s" s="3" r="A41">
        <v>26</v>
      </c>
    </row>
    <row spans="1:7" r="42">
      <c t="s" s="4" r="A42">
        <v>27</v>
      </c>
      <c t="n" s="6" r="D42">
        <v>4439</v>
      </c>
      <c t="n" s="6" r="F42">
        <v>11544</v>
      </c>
    </row>
    <row spans="1:7" r="43">
      <c t="s" s="4" r="A43">
        <v>28</v>
      </c>
      <c t="n" s="6" r="D43">
        <v>137862</v>
      </c>
    </row>
    <row spans="1:7" r="44">
      <c t="s" s="4" r="A44">
        <v>29</v>
      </c>
      <c t="n" s="6" r="D44">
        <v>8737</v>
      </c>
    </row>
    <row spans="1:7" r="45">
      <c t="s" s="4" r="A45">
        <v>30</v>
      </c>
      <c t="n" s="6" r="D45">
        <v>5689</v>
      </c>
    </row>
    <row spans="1:7" r="46">
      <c t="s" s="4" r="A46">
        <v>31</v>
      </c>
      <c t="n" s="6" r="D46">
        <v>26015</v>
      </c>
    </row>
    <row spans="1:7" r="47">
      <c t="s" s="4" r="A47">
        <v>32</v>
      </c>
      <c t="n" s="6" r="D47">
        <v>21343</v>
      </c>
    </row>
    <row spans="1:7" r="48">
      <c t="s" s="4" r="A48">
        <v>33</v>
      </c>
      <c t="n" s="6" r="D48">
        <v>15774</v>
      </c>
    </row>
    <row spans="1:7" r="49">
      <c t="s" s="4" r="A49">
        <v>34</v>
      </c>
      <c t="n" s="6" r="D49">
        <v>219859</v>
      </c>
    </row>
    <row spans="1:7" r="50">
      <c t="s" s="4" r="A50">
        <v>35</v>
      </c>
      <c t="n" s="6" r="D50">
        <v>6048</v>
      </c>
    </row>
    <row spans="1:7" r="51">
      <c t="s" s="4" r="A51">
        <v>36</v>
      </c>
      <c t="n" s="6" r="D51">
        <v>22648</v>
      </c>
    </row>
    <row spans="1:7" r="52">
      <c t="s" s="4" r="A52">
        <v>31</v>
      </c>
      <c t="n" s="6" r="D52">
        <v>88320</v>
      </c>
    </row>
    <row spans="1:7" r="53">
      <c t="s" s="4" r="A53">
        <v>32</v>
      </c>
      <c t="n" s="6" r="D53">
        <v>101828</v>
      </c>
    </row>
    <row spans="1:7" r="54">
      <c t="s" s="4" r="A54">
        <v>37</v>
      </c>
      <c t="n" s="6" r="D54">
        <v>4840</v>
      </c>
    </row>
    <row spans="1:7" r="55">
      <c t="s" s="4" r="A55">
        <v>38</v>
      </c>
      <c t="n" s="6" r="D55">
        <v>47820</v>
      </c>
    </row>
    <row spans="1:7" r="56">
      <c t="s" s="4" r="A56">
        <v>39</v>
      </c>
      <c t="n" s="6" r="D56">
        <v>491363</v>
      </c>
    </row>
    <row spans="1:7" r="57">
      <c t="s" s="3" r="A57">
        <v>40</v>
      </c>
    </row>
    <row spans="1:7" r="58">
      <c t="s" s="4" r="A58">
        <v>248</v>
      </c>
      <c t="n" s="6" r="D58">
        <v>3223</v>
      </c>
    </row>
    <row spans="1:7" r="59">
      <c t="s" s="4" r="A59">
        <v>41</v>
      </c>
      <c t="n" s="6" r="D59">
        <v>27220</v>
      </c>
    </row>
    <row spans="1:7" r="60">
      <c t="s" s="4" r="A60">
        <v>42</v>
      </c>
      <c t="n" s="6" r="D60">
        <v>2419</v>
      </c>
    </row>
    <row spans="1:7" r="61">
      <c t="s" s="4" r="A61">
        <v>43</v>
      </c>
      <c t="n" s="6" r="D61">
        <v>141278</v>
      </c>
    </row>
    <row spans="1:7" r="62">
      <c t="s" s="4" r="A62">
        <v>45</v>
      </c>
      <c t="n" s="6" r="D62">
        <v>4845</v>
      </c>
    </row>
    <row spans="1:7" r="63">
      <c t="s" s="4" r="A63">
        <v>46</v>
      </c>
      <c t="n" s="6" r="D63">
        <v>60457</v>
      </c>
    </row>
    <row spans="1:7" r="64">
      <c t="s" s="4" r="A64">
        <v>47</v>
      </c>
      <c t="n" s="6" r="D64">
        <v>18147</v>
      </c>
    </row>
    <row spans="1:7" r="65">
      <c t="s" s="4" r="A65">
        <v>48</v>
      </c>
      <c t="n" s="6" r="D65">
        <v>257589</v>
      </c>
    </row>
    <row spans="1:7" r="66">
      <c t="s" s="4" r="A66">
        <v>49</v>
      </c>
      <c t="n" s="6" r="D66">
        <v>169154</v>
      </c>
    </row>
    <row spans="1:7" r="67">
      <c t="s" s="4" r="A67">
        <v>50</v>
      </c>
      <c t="n" s="6" r="D67">
        <v>14723</v>
      </c>
    </row>
    <row spans="1:7" r="68">
      <c t="s" s="4" r="A68">
        <v>33</v>
      </c>
      <c t="n" s="6" r="D68">
        <v>8159</v>
      </c>
    </row>
    <row spans="1:7" r="69">
      <c t="s" s="4" r="A69">
        <v>51</v>
      </c>
      <c t="n" s="6" r="D69">
        <v>1487</v>
      </c>
    </row>
    <row spans="1:7" r="70">
      <c t="s" s="4" r="A70">
        <v>52</v>
      </c>
      <c t="n" s="6" r="D70">
        <v>451112</v>
      </c>
    </row>
    <row spans="1:7" r="71">
      <c t="s" s="4" r="A71">
        <v>249</v>
      </c>
      <c t="s" s="4" r="D71">
        <v>54</v>
      </c>
    </row>
    <row spans="1:7" r="72">
      <c t="s" s="3" r="A72">
        <v>55</v>
      </c>
    </row>
    <row spans="1:7" r="73">
      <c t="s" s="4" r="A73">
        <v>250</v>
      </c>
      <c t="n" s="6" r="D73">
        <v>72</v>
      </c>
    </row>
    <row spans="1:7" r="74">
      <c t="s" s="4" r="A74">
        <v>57</v>
      </c>
      <c t="n" s="6" r="D74">
        <v>6173</v>
      </c>
    </row>
    <row spans="1:7" r="75">
      <c t="s" s="4" r="A75">
        <v>251</v>
      </c>
      <c t="n" s="6" r="D75">
        <v>4</v>
      </c>
    </row>
    <row spans="1:7" r="76">
      <c t="s" s="4" r="A76">
        <v>59</v>
      </c>
      <c t="n" s="6" r="D76">
        <v>34002</v>
      </c>
    </row>
    <row spans="1:7" r="77">
      <c t="s" s="4" r="A77">
        <v>60</v>
      </c>
      <c t="n" s="6" r="D77">
        <v>40251</v>
      </c>
    </row>
    <row spans="1:7" r="78">
      <c t="s" s="4" r="A78">
        <v>61</v>
      </c>
      <c t="n" s="6" r="D78">
        <v>491363</v>
      </c>
    </row>
    <row spans="1:7" r="79">
      <c t="s" s="4" r="A79">
        <v>253</v>
      </c>
    </row>
    <row spans="1:7" r="80">
      <c t="s" s="3" r="A80">
        <v>26</v>
      </c>
    </row>
    <row spans="1:7" r="81">
      <c t="s" s="4" r="A81">
        <v>27</v>
      </c>
      <c t="n" s="6" r="D81">
        <v>0</v>
      </c>
      <c t="n" s="7" r="F81">
        <v>0</v>
      </c>
    </row>
    <row spans="1:7" r="82">
      <c t="s" s="4" r="A82">
        <v>28</v>
      </c>
      <c t="n" s="6" r="D82">
        <v>0</v>
      </c>
    </row>
    <row spans="1:7" r="83">
      <c t="s" s="4" r="A83">
        <v>29</v>
      </c>
      <c t="n" s="6" r="D83">
        <v>457</v>
      </c>
    </row>
    <row spans="1:7" r="84">
      <c t="s" s="4" r="A84">
        <v>30</v>
      </c>
      <c t="n" s="6" r="D84">
        <v>0</v>
      </c>
    </row>
    <row spans="1:7" r="85">
      <c t="s" s="4" r="A85">
        <v>31</v>
      </c>
      <c t="n" s="6" r="D85">
        <v>0</v>
      </c>
    </row>
    <row spans="1:7" r="86">
      <c t="s" s="4" r="A86">
        <v>32</v>
      </c>
      <c t="n" s="6" r="D86">
        <v>0</v>
      </c>
    </row>
    <row spans="1:7" r="87">
      <c t="s" s="4" r="A87">
        <v>33</v>
      </c>
      <c t="n" s="6" r="D87">
        <v>3209</v>
      </c>
    </row>
    <row spans="1:7" r="88">
      <c t="s" s="4" r="A88">
        <v>34</v>
      </c>
      <c t="n" s="6" r="D88">
        <v>3666</v>
      </c>
    </row>
    <row spans="1:7" r="89">
      <c t="s" s="4" r="A89">
        <v>35</v>
      </c>
      <c t="n" s="6" r="D89">
        <v>0</v>
      </c>
    </row>
    <row spans="1:7" r="90">
      <c t="s" s="4" r="A90">
        <v>36</v>
      </c>
      <c t="n" s="6" r="D90">
        <v>0</v>
      </c>
    </row>
    <row spans="1:7" r="91">
      <c t="s" s="4" r="A91">
        <v>31</v>
      </c>
      <c t="n" s="6" r="D91">
        <v>0</v>
      </c>
    </row>
    <row spans="1:7" r="92">
      <c t="s" s="4" r="A92">
        <v>32</v>
      </c>
      <c t="n" s="6" r="D92">
        <v>0</v>
      </c>
    </row>
    <row spans="1:7" r="93">
      <c t="s" s="4" r="A93">
        <v>37</v>
      </c>
      <c t="n" s="6" r="D93">
        <v>0</v>
      </c>
    </row>
    <row spans="1:7" r="94">
      <c t="s" s="4" r="A94">
        <v>38</v>
      </c>
      <c t="n" s="6" r="D94">
        <v>0</v>
      </c>
    </row>
    <row spans="1:7" r="95">
      <c t="s" s="4" r="A95">
        <v>39</v>
      </c>
      <c t="n" s="6" r="D95">
        <v>3666</v>
      </c>
    </row>
    <row spans="1:7" r="96">
      <c t="s" s="3" r="A96">
        <v>40</v>
      </c>
    </row>
    <row spans="1:7" r="97">
      <c t="s" s="4" r="A97">
        <v>248</v>
      </c>
      <c t="n" s="6" r="D97">
        <v>0</v>
      </c>
    </row>
    <row spans="1:7" r="98">
      <c t="s" s="4" r="A98">
        <v>41</v>
      </c>
      <c t="n" s="6" r="D98">
        <v>0</v>
      </c>
    </row>
    <row spans="1:7" r="99">
      <c t="s" s="4" r="A99">
        <v>42</v>
      </c>
      <c t="n" s="6" r="D99">
        <v>0</v>
      </c>
    </row>
    <row spans="1:7" r="100">
      <c t="s" s="4" r="A100">
        <v>43</v>
      </c>
      <c t="n" s="6" r="D100">
        <v>-522</v>
      </c>
    </row>
    <row spans="1:7" r="101">
      <c t="s" s="4" r="A101">
        <v>45</v>
      </c>
      <c t="n" s="6" r="D101">
        <v>0</v>
      </c>
    </row>
    <row spans="1:7" r="102">
      <c t="s" s="4" r="A102">
        <v>46</v>
      </c>
      <c t="n" s="6" r="D102">
        <v>4931</v>
      </c>
    </row>
    <row spans="1:7" r="103">
      <c t="s" s="4" r="A103">
        <v>47</v>
      </c>
      <c t="n" s="6" r="D103">
        <v>0</v>
      </c>
    </row>
    <row spans="1:7" r="104">
      <c t="s" s="4" r="A104">
        <v>48</v>
      </c>
      <c t="n" s="6" r="D104">
        <v>4409</v>
      </c>
    </row>
    <row spans="1:7" r="105">
      <c t="s" s="4" r="A105">
        <v>49</v>
      </c>
      <c t="n" s="6" r="D105">
        <v>4702</v>
      </c>
    </row>
    <row spans="1:7" r="106">
      <c t="s" s="4" r="A106">
        <v>50</v>
      </c>
      <c t="n" s="6" r="D106">
        <v>0</v>
      </c>
    </row>
    <row spans="1:7" r="107">
      <c t="s" s="4" r="A107">
        <v>33</v>
      </c>
      <c t="n" s="6" r="D107">
        <v>262</v>
      </c>
    </row>
    <row spans="1:7" r="108">
      <c t="s" s="4" r="A108">
        <v>51</v>
      </c>
      <c t="n" s="6" r="D108">
        <v>0</v>
      </c>
    </row>
    <row spans="1:7" r="109">
      <c t="s" s="4" r="A109">
        <v>52</v>
      </c>
      <c t="n" s="6" r="D109">
        <v>9373</v>
      </c>
    </row>
    <row spans="1:7" r="110">
      <c t="s" s="4" r="A110">
        <v>249</v>
      </c>
      <c t="s" s="4" r="D110">
        <v>54</v>
      </c>
    </row>
    <row spans="1:7" r="111">
      <c t="s" s="3" r="A111">
        <v>55</v>
      </c>
    </row>
    <row spans="1:7" r="112">
      <c t="s" s="4" r="A112">
        <v>250</v>
      </c>
      <c t="n" s="6" r="D112">
        <v>0</v>
      </c>
    </row>
    <row spans="1:7" r="113">
      <c t="s" s="4" r="A113">
        <v>57</v>
      </c>
      <c t="n" s="6" r="D113">
        <v>0</v>
      </c>
    </row>
    <row spans="1:7" r="114">
      <c t="s" s="4" r="A114">
        <v>251</v>
      </c>
      <c t="n" s="6" r="D114">
        <v>0</v>
      </c>
    </row>
    <row spans="1:7" r="115">
      <c t="s" s="4" r="A115">
        <v>59</v>
      </c>
      <c t="n" s="6" r="D115">
        <v>-5707</v>
      </c>
    </row>
    <row spans="1:7" r="116">
      <c t="s" s="4" r="A116">
        <v>60</v>
      </c>
      <c t="n" s="6" r="D116">
        <v>-5707</v>
      </c>
    </row>
    <row spans="1:7" r="117">
      <c t="s" s="4" r="A117">
        <v>61</v>
      </c>
      <c t="n" s="7" r="D117">
        <v>3666</v>
      </c>
    </row>
    <row spans="1:7" r="118">
      <c t="n" r="A118"/>
    </row>
    <row spans="1:7" r="119">
      <c t="s" s="4" r="A119">
        <v>71</v>
      </c>
      <c t="s" s="4" r="B119">
        <v>98</v>
      </c>
    </row>
    <row spans="1:7" r="120">
      <c t="s" s="4" r="A120">
        <v>121</v>
      </c>
      <c t="s" s="4" r="B120">
        <v>128</v>
      </c>
    </row>
  </sheetData>
  <mergeCells count="5">
    <mergeCell ref="D1:E1"/>
    <mergeCell ref="F1:G1"/>
    <mergeCell ref="A118:G118"/>
    <mergeCell ref="B119:G119"/>
    <mergeCell ref="B120:G12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4</v>
      </c>
      <c t="s" s="2" r="B1">
        <v>2</v>
      </c>
      <c t="s" s="2" r="C1">
        <v>25</v>
      </c>
      <c t="s" s="2" r="D1">
        <v>63</v>
      </c>
    </row>
    <row spans="1:4" r="2">
      <c t="s" s="3" r="A2">
        <v>255</v>
      </c>
    </row>
    <row spans="1:4" r="3">
      <c t="s" s="4" r="A3">
        <v>65</v>
      </c>
      <c t="n" s="8" r="B3">
        <v>0.01</v>
      </c>
      <c t="n" s="8" r="C3">
        <v>0.01</v>
      </c>
      <c t="n" s="8" r="D3">
        <v>0.01</v>
      </c>
    </row>
    <row spans="1:4" r="4">
      <c t="s" s="4" r="A4">
        <v>66</v>
      </c>
      <c t="n" s="6" r="B4">
        <v>20500000</v>
      </c>
      <c t="n" s="6" r="C4">
        <v>20500000</v>
      </c>
      <c t="n" s="6" r="D4">
        <v>20500000</v>
      </c>
    </row>
    <row spans="1:4" r="5">
      <c t="s" s="4" r="A5">
        <v>67</v>
      </c>
      <c t="n" s="6" r="B5">
        <v>7210000</v>
      </c>
      <c t="n" s="6" r="C5">
        <v>7203000</v>
      </c>
      <c t="n" s="6" r="D5">
        <v>7141000</v>
      </c>
    </row>
    <row spans="1:4" r="6">
      <c t="s" s="4" r="A6">
        <v>68</v>
      </c>
      <c t="n" s="6" r="B6">
        <v>7210000</v>
      </c>
      <c t="n" s="6" r="C6">
        <v>7203000</v>
      </c>
      <c t="n" s="6" r="D6">
        <v>714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256</v>
      </c>
      <c t="s" s="2" r="B1">
        <v>70</v>
      </c>
      <c t="s" s="2" r="E1">
        <v>1</v>
      </c>
    </row>
    <row spans="1:7" r="2">
      <c t="s" s="2" r="B2">
        <v>2</v>
      </c>
      <c t="s" s="2" r="C2">
        <v>63</v>
      </c>
      <c t="s" s="2" r="E2">
        <v>2</v>
      </c>
      <c t="s" s="2" r="F2">
        <v>63</v>
      </c>
    </row>
    <row spans="1:7" r="3">
      <c t="s" s="3" r="A3">
        <v>72</v>
      </c>
    </row>
    <row spans="1:7" r="4">
      <c t="s" s="4" r="A4">
        <v>73</v>
      </c>
      <c t="n" s="7" r="B4">
        <v>165776</v>
      </c>
      <c t="n" s="7" r="C4">
        <v>139612</v>
      </c>
      <c t="s" s="4" r="D4">
        <v>71</v>
      </c>
      <c t="n" s="7" r="E4">
        <v>320452</v>
      </c>
      <c t="n" s="7" r="F4">
        <v>266846</v>
      </c>
      <c t="s" s="4" r="G4">
        <v>71</v>
      </c>
    </row>
    <row spans="1:7" r="5">
      <c t="s" s="4" r="A5">
        <v>74</v>
      </c>
      <c t="n" s="6" r="B5">
        <v>37641</v>
      </c>
      <c t="n" s="6" r="C5">
        <v>42347</v>
      </c>
      <c t="s" s="4" r="D5">
        <v>71</v>
      </c>
      <c t="n" s="6" r="E5">
        <v>73932</v>
      </c>
      <c t="n" s="6" r="F5">
        <v>81513</v>
      </c>
      <c t="s" s="4" r="G5">
        <v>71</v>
      </c>
    </row>
    <row spans="1:7" r="6">
      <c t="s" s="4" r="A6">
        <v>75</v>
      </c>
      <c t="n" s="6" r="B6">
        <v>203417</v>
      </c>
      <c t="n" s="6" r="C6">
        <v>181959</v>
      </c>
      <c t="s" s="4" r="D6">
        <v>71</v>
      </c>
      <c t="n" s="6" r="E6">
        <v>394384</v>
      </c>
      <c t="n" s="6" r="F6">
        <v>348359</v>
      </c>
      <c t="s" s="4" r="G6">
        <v>71</v>
      </c>
    </row>
    <row spans="1:7" r="7">
      <c t="s" s="3" r="A7">
        <v>76</v>
      </c>
    </row>
    <row spans="1:7" r="8">
      <c t="s" s="4" r="A8">
        <v>77</v>
      </c>
      <c t="n" s="6" r="B8">
        <v>28223</v>
      </c>
      <c t="n" s="6" r="C8">
        <v>32188</v>
      </c>
      <c t="s" s="4" r="D8">
        <v>71</v>
      </c>
      <c t="n" s="6" r="E8">
        <v>55649</v>
      </c>
      <c t="n" s="6" r="F8">
        <v>61952</v>
      </c>
      <c t="s" s="4" r="G8">
        <v>71</v>
      </c>
    </row>
    <row spans="1:7" r="9">
      <c t="s" s="4" r="A9">
        <v>78</v>
      </c>
      <c t="n" s="6" r="B9">
        <v>82885</v>
      </c>
      <c t="n" s="6" r="C9">
        <v>71808</v>
      </c>
      <c t="s" s="4" r="D9">
        <v>71</v>
      </c>
      <c t="n" s="6" r="E9">
        <v>186645</v>
      </c>
      <c t="n" s="6" r="F9">
        <v>159885</v>
      </c>
      <c t="s" s="4" r="G9">
        <v>71</v>
      </c>
    </row>
    <row spans="1:7" r="10">
      <c t="s" s="4" r="A10">
        <v>79</v>
      </c>
      <c t="n" s="6" r="B10">
        <v>50056</v>
      </c>
      <c t="n" s="6" r="C10">
        <v>41485</v>
      </c>
      <c t="s" s="4" r="D10">
        <v>71</v>
      </c>
      <c t="n" s="6" r="E10">
        <v>99450</v>
      </c>
      <c t="n" s="6" r="F10">
        <v>81113</v>
      </c>
      <c t="s" s="4" r="G10">
        <v>71</v>
      </c>
    </row>
    <row spans="1:7" r="11">
      <c t="s" s="4" r="A11">
        <v>80</v>
      </c>
      <c t="n" s="6" r="B11">
        <v>161164</v>
      </c>
      <c t="n" s="6" r="C11">
        <v>145481</v>
      </c>
      <c t="s" s="4" r="D11">
        <v>71</v>
      </c>
      <c t="n" s="6" r="E11">
        <v>341744</v>
      </c>
      <c t="n" s="6" r="F11">
        <v>302950</v>
      </c>
      <c t="s" s="4" r="G11">
        <v>71</v>
      </c>
    </row>
    <row spans="1:7" r="12">
      <c t="s" s="4" r="A12">
        <v>81</v>
      </c>
      <c t="n" s="6" r="B12">
        <v>42253</v>
      </c>
      <c t="n" s="6" r="C12">
        <v>36478</v>
      </c>
      <c t="s" s="4" r="D12">
        <v>71</v>
      </c>
      <c t="n" s="6" r="E12">
        <v>52640</v>
      </c>
      <c t="n" s="6" r="F12">
        <v>45409</v>
      </c>
      <c t="s" s="4" r="G12">
        <v>71</v>
      </c>
    </row>
    <row spans="1:7" r="13">
      <c t="s" s="4" r="A13">
        <v>82</v>
      </c>
      <c t="n" s="6" r="B13">
        <v>28490</v>
      </c>
      <c t="n" s="6" r="C13">
        <v>21429</v>
      </c>
      <c t="s" s="4" r="D13">
        <v>71</v>
      </c>
      <c t="n" s="6" r="E13">
        <v>50394</v>
      </c>
      <c t="n" s="6" r="F13">
        <v>38399</v>
      </c>
      <c t="s" s="4" r="G13">
        <v>71</v>
      </c>
    </row>
    <row spans="1:7" r="14">
      <c t="s" s="4" r="A14">
        <v>83</v>
      </c>
      <c t="n" s="6" r="B14">
        <v>769</v>
      </c>
      <c t="n" s="6" r="C14">
        <v>709</v>
      </c>
      <c t="s" s="4" r="D14">
        <v>71</v>
      </c>
      <c t="n" s="6" r="E14">
        <v>1518</v>
      </c>
      <c t="n" s="6" r="F14">
        <v>1392</v>
      </c>
      <c t="s" s="4" r="G14">
        <v>71</v>
      </c>
    </row>
    <row spans="1:7" r="15">
      <c t="s" s="4" r="A15">
        <v>84</v>
      </c>
      <c t="n" s="6" r="B15">
        <v>12994</v>
      </c>
      <c t="n" s="6" r="C15">
        <v>14340</v>
      </c>
      <c t="s" s="4" r="D15">
        <v>71</v>
      </c>
      <c t="n" s="6" r="E15">
        <v>728</v>
      </c>
      <c t="n" s="6" r="F15">
        <v>5618</v>
      </c>
      <c t="s" s="4" r="G15">
        <v>71</v>
      </c>
    </row>
    <row spans="1:7" r="16">
      <c t="s" s="3" r="A16">
        <v>85</v>
      </c>
    </row>
    <row spans="1:7" r="17">
      <c t="s" s="4" r="A17">
        <v>86</v>
      </c>
      <c t="n" s="6" r="B17">
        <v>259</v>
      </c>
      <c t="n" s="6" r="C17">
        <v>229</v>
      </c>
      <c t="s" s="4" r="D17">
        <v>71</v>
      </c>
      <c t="n" s="6" r="E17">
        <v>507</v>
      </c>
      <c t="n" s="6" r="F17">
        <v>316</v>
      </c>
      <c t="s" s="4" r="G17">
        <v>71</v>
      </c>
    </row>
    <row spans="1:7" r="18">
      <c t="s" s="4" r="A18">
        <v>87</v>
      </c>
      <c t="n" s="6" r="B18">
        <v>-248</v>
      </c>
      <c t="n" s="6" r="C18">
        <v>-562</v>
      </c>
      <c t="s" s="4" r="D18">
        <v>71</v>
      </c>
      <c t="n" s="6" r="E18">
        <v>-508</v>
      </c>
      <c t="n" s="6" r="F18">
        <v>-1082</v>
      </c>
      <c t="s" s="4" r="G18">
        <v>71</v>
      </c>
    </row>
    <row spans="1:7" r="19">
      <c t="s" s="4" r="A19">
        <v>88</v>
      </c>
      <c t="n" s="6" r="B19">
        <v>-5</v>
      </c>
      <c t="n" s="6" r="C19">
        <v>-65</v>
      </c>
      <c t="s" s="4" r="D19">
        <v>71</v>
      </c>
      <c t="n" s="6" r="E19">
        <v>-1</v>
      </c>
      <c t="n" s="6" r="F19">
        <v>-79</v>
      </c>
      <c t="s" s="4" r="G19">
        <v>71</v>
      </c>
    </row>
    <row spans="1:7" r="20">
      <c t="s" s="4" r="A20">
        <v>89</v>
      </c>
      <c t="n" s="6" r="B20">
        <v>6</v>
      </c>
      <c t="n" s="6" r="C20">
        <v>-398</v>
      </c>
      <c t="s" s="4" r="D20">
        <v>71</v>
      </c>
      <c t="n" s="6" r="E20">
        <v>-2</v>
      </c>
      <c t="n" s="6" r="F20">
        <v>-845</v>
      </c>
      <c t="s" s="4" r="G20">
        <v>71</v>
      </c>
    </row>
    <row spans="1:7" r="21">
      <c t="s" s="4" r="A21">
        <v>90</v>
      </c>
      <c t="n" s="6" r="B21">
        <v>13000</v>
      </c>
      <c t="n" s="6" r="C21">
        <v>13942</v>
      </c>
      <c t="s" s="4" r="D21">
        <v>71</v>
      </c>
      <c t="n" s="6" r="E21">
        <v>726</v>
      </c>
      <c t="n" s="6" r="F21">
        <v>4773</v>
      </c>
      <c t="s" s="4" r="G21">
        <v>71</v>
      </c>
    </row>
    <row spans="1:7" r="22">
      <c t="s" s="4" r="A22">
        <v>91</v>
      </c>
      <c t="n" s="6" r="B22">
        <v>4478</v>
      </c>
      <c t="n" s="6" r="C22">
        <v>5040</v>
      </c>
      <c t="s" s="4" r="D22">
        <v>71</v>
      </c>
      <c t="n" s="6" r="E22">
        <v>207</v>
      </c>
      <c t="n" s="6" r="F22">
        <v>1699</v>
      </c>
      <c t="s" s="4" r="G22">
        <v>71</v>
      </c>
    </row>
    <row spans="1:7" r="23">
      <c t="s" s="4" r="A23">
        <v>92</v>
      </c>
      <c t="n" s="7" r="B23">
        <v>8522</v>
      </c>
      <c t="n" s="7" r="C23">
        <v>8902</v>
      </c>
      <c t="s" s="4" r="D23">
        <v>71</v>
      </c>
      <c t="n" s="7" r="E23">
        <v>519</v>
      </c>
      <c t="n" s="7" r="F23">
        <v>3074</v>
      </c>
      <c t="s" s="4" r="G23">
        <v>71</v>
      </c>
    </row>
    <row spans="1:7" r="24">
      <c t="s" s="4" r="A24">
        <v>93</v>
      </c>
      <c t="n" s="8" r="B24">
        <v>1.18</v>
      </c>
      <c t="n" s="8" r="C24">
        <v>1.24</v>
      </c>
      <c t="s" s="4" r="D24">
        <v>71</v>
      </c>
      <c t="n" s="8" r="E24">
        <v>0.07000000000000001</v>
      </c>
      <c t="n" s="8" r="F24">
        <v>0.43</v>
      </c>
      <c t="s" s="4" r="G24">
        <v>71</v>
      </c>
    </row>
    <row spans="1:7" r="25">
      <c t="s" s="4" r="A25">
        <v>94</v>
      </c>
      <c t="n" s="6" r="B25">
        <v>7210</v>
      </c>
      <c t="n" s="6" r="C25">
        <v>7151</v>
      </c>
      <c t="s" s="4" r="D25">
        <v>71</v>
      </c>
      <c t="n" s="6" r="E25">
        <v>7209</v>
      </c>
      <c t="n" s="6" r="F25">
        <v>7143</v>
      </c>
      <c t="s" s="4" r="G25">
        <v>71</v>
      </c>
    </row>
    <row spans="1:7" r="26">
      <c t="s" s="4" r="A26">
        <v>95</v>
      </c>
      <c t="n" s="8" r="B26">
        <v>1.16</v>
      </c>
      <c t="n" s="8" r="C26">
        <v>1.21</v>
      </c>
      <c t="s" s="4" r="D26">
        <v>71</v>
      </c>
      <c t="n" s="8" r="E26">
        <v>0.07000000000000001</v>
      </c>
      <c t="n" s="8" r="F26">
        <v>0.42</v>
      </c>
      <c t="s" s="4" r="G26">
        <v>71</v>
      </c>
    </row>
    <row spans="1:7" r="27">
      <c t="s" s="4" r="A27">
        <v>96</v>
      </c>
      <c t="n" s="6" r="B27">
        <v>7328</v>
      </c>
      <c t="n" s="6" r="C27">
        <v>7327</v>
      </c>
      <c t="s" s="4" r="D27">
        <v>71</v>
      </c>
      <c t="n" s="6" r="E27">
        <v>7323</v>
      </c>
      <c t="n" s="6" r="F27">
        <v>7328</v>
      </c>
      <c t="s" s="4" r="G27">
        <v>71</v>
      </c>
    </row>
    <row spans="1:7" r="28">
      <c t="s" s="4" r="A28">
        <v>97</v>
      </c>
      <c t="n" s="8" r="B28">
        <v>0.22</v>
      </c>
      <c t="n" s="8" r="C28">
        <v>0.22</v>
      </c>
      <c t="s" s="4" r="D28">
        <v>71</v>
      </c>
      <c t="n" s="8" r="E28">
        <v>0.44</v>
      </c>
      <c t="n" s="8" r="F28">
        <v>0.44</v>
      </c>
      <c t="s" s="4" r="G28">
        <v>71</v>
      </c>
    </row>
    <row spans="1:7" r="29">
      <c t="s" s="4" r="A29">
        <v>252</v>
      </c>
    </row>
    <row spans="1:7" r="30">
      <c t="s" s="3" r="A30">
        <v>72</v>
      </c>
    </row>
    <row spans="1:7" r="31">
      <c t="s" s="4" r="A31">
        <v>73</v>
      </c>
      <c t="n" s="7" r="C31">
        <v>140048</v>
      </c>
      <c t="n" s="7" r="F31">
        <v>267799</v>
      </c>
    </row>
    <row spans="1:7" r="32">
      <c t="s" s="4" r="A32">
        <v>74</v>
      </c>
      <c t="n" s="6" r="C32">
        <v>42347</v>
      </c>
      <c t="n" s="6" r="F32">
        <v>81513</v>
      </c>
    </row>
    <row spans="1:7" r="33">
      <c t="s" s="4" r="A33">
        <v>75</v>
      </c>
      <c t="n" s="6" r="C33">
        <v>182395</v>
      </c>
      <c t="n" s="6" r="F33">
        <v>349312</v>
      </c>
    </row>
    <row spans="1:7" r="34">
      <c t="s" s="3" r="A34">
        <v>76</v>
      </c>
    </row>
    <row spans="1:7" r="35">
      <c t="s" s="4" r="A35">
        <v>77</v>
      </c>
      <c t="n" s="6" r="C35">
        <v>32188</v>
      </c>
      <c t="n" s="6" r="F35">
        <v>61952</v>
      </c>
    </row>
    <row spans="1:7" r="36">
      <c t="s" s="4" r="A36">
        <v>78</v>
      </c>
      <c t="n" s="6" r="C36">
        <v>72146</v>
      </c>
      <c t="n" s="6" r="F36">
        <v>160440</v>
      </c>
    </row>
    <row spans="1:7" r="37">
      <c t="s" s="4" r="A37">
        <v>79</v>
      </c>
      <c t="n" s="6" r="C37">
        <v>41897</v>
      </c>
      <c t="n" s="6" r="F37">
        <v>81780</v>
      </c>
    </row>
    <row spans="1:7" r="38">
      <c t="s" s="4" r="A38">
        <v>80</v>
      </c>
      <c t="n" s="6" r="C38">
        <v>146231</v>
      </c>
      <c t="n" s="6" r="F38">
        <v>304172</v>
      </c>
    </row>
    <row spans="1:7" r="39">
      <c t="s" s="4" r="A39">
        <v>81</v>
      </c>
      <c t="n" s="6" r="C39">
        <v>36164</v>
      </c>
      <c t="n" s="6" r="F39">
        <v>45140</v>
      </c>
    </row>
    <row spans="1:7" r="40">
      <c t="s" s="4" r="A40">
        <v>82</v>
      </c>
      <c t="n" s="6" r="C40">
        <v>21278</v>
      </c>
      <c t="n" s="6" r="F40">
        <v>38253</v>
      </c>
    </row>
    <row spans="1:7" r="41">
      <c t="s" s="4" r="A41">
        <v>83</v>
      </c>
      <c t="n" s="6" r="C41">
        <v>709</v>
      </c>
      <c t="n" s="6" r="F41">
        <v>1392</v>
      </c>
    </row>
    <row spans="1:7" r="42">
      <c t="s" s="4" r="A42">
        <v>84</v>
      </c>
      <c t="n" s="6" r="C42">
        <v>14177</v>
      </c>
      <c t="n" s="6" r="F42">
        <v>5495</v>
      </c>
    </row>
    <row spans="1:7" r="43">
      <c t="s" s="3" r="A43">
        <v>85</v>
      </c>
    </row>
    <row spans="1:7" r="44">
      <c t="s" s="4" r="A44">
        <v>86</v>
      </c>
      <c t="n" s="6" r="C44">
        <v>148</v>
      </c>
      <c t="n" s="6" r="F44">
        <v>236</v>
      </c>
    </row>
    <row spans="1:7" r="45">
      <c t="s" s="4" r="A45">
        <v>87</v>
      </c>
      <c t="n" s="6" r="C45">
        <v>-562</v>
      </c>
      <c t="n" s="6" r="F45">
        <v>-1082</v>
      </c>
    </row>
    <row spans="1:7" r="46">
      <c t="s" s="4" r="A46">
        <v>88</v>
      </c>
      <c t="n" s="6" r="C46">
        <v>-65</v>
      </c>
      <c t="n" s="6" r="F46">
        <v>-78</v>
      </c>
    </row>
    <row spans="1:7" r="47">
      <c t="s" s="4" r="A47">
        <v>89</v>
      </c>
      <c t="n" s="6" r="C47">
        <v>-479</v>
      </c>
      <c t="n" s="6" r="F47">
        <v>-924</v>
      </c>
    </row>
    <row spans="1:7" r="48">
      <c t="s" s="4" r="A48">
        <v>90</v>
      </c>
      <c t="n" s="6" r="C48">
        <v>13698</v>
      </c>
      <c t="n" s="6" r="F48">
        <v>4571</v>
      </c>
    </row>
    <row spans="1:7" r="49">
      <c t="s" s="4" r="A49">
        <v>91</v>
      </c>
      <c t="n" s="6" r="C49">
        <v>4952</v>
      </c>
      <c t="n" s="6" r="F49">
        <v>1627</v>
      </c>
    </row>
    <row spans="1:7" r="50">
      <c t="s" s="4" r="A50">
        <v>92</v>
      </c>
      <c t="n" s="7" r="C50">
        <v>8746</v>
      </c>
      <c t="n" s="7" r="F50">
        <v>2944</v>
      </c>
    </row>
    <row spans="1:7" r="51">
      <c t="s" s="4" r="A51">
        <v>93</v>
      </c>
      <c t="n" s="8" r="C51">
        <v>1.22</v>
      </c>
      <c t="n" s="8" r="F51">
        <v>0.41</v>
      </c>
    </row>
    <row spans="1:7" r="52">
      <c t="s" s="4" r="A52">
        <v>94</v>
      </c>
      <c t="n" s="6" r="C52">
        <v>7151</v>
      </c>
      <c t="n" s="6" r="F52">
        <v>7143</v>
      </c>
    </row>
    <row spans="1:7" r="53">
      <c t="s" s="4" r="A53">
        <v>95</v>
      </c>
      <c t="n" s="8" r="C53">
        <v>1.19</v>
      </c>
      <c t="n" s="8" r="F53">
        <v>0.4</v>
      </c>
    </row>
    <row spans="1:7" r="54">
      <c t="s" s="4" r="A54">
        <v>96</v>
      </c>
      <c t="n" s="6" r="C54">
        <v>7327</v>
      </c>
      <c t="n" s="6" r="F54">
        <v>7328</v>
      </c>
    </row>
    <row spans="1:7" r="55">
      <c t="s" s="4" r="A55">
        <v>97</v>
      </c>
      <c t="n" s="8" r="C55">
        <v>0.22</v>
      </c>
      <c t="n" s="8" r="F55">
        <v>0.44</v>
      </c>
    </row>
    <row spans="1:7" r="56">
      <c t="s" s="4" r="A56">
        <v>253</v>
      </c>
    </row>
    <row spans="1:7" r="57">
      <c t="s" s="3" r="A57">
        <v>72</v>
      </c>
    </row>
    <row spans="1:7" r="58">
      <c t="s" s="4" r="A58">
        <v>73</v>
      </c>
      <c t="n" s="7" r="C58">
        <v>-436</v>
      </c>
      <c t="n" s="7" r="F58">
        <v>-953</v>
      </c>
    </row>
    <row spans="1:7" r="59">
      <c t="s" s="4" r="A59">
        <v>74</v>
      </c>
      <c t="n" s="6" r="C59">
        <v>0</v>
      </c>
      <c t="n" s="6" r="F59">
        <v>0</v>
      </c>
    </row>
    <row spans="1:7" r="60">
      <c t="s" s="4" r="A60">
        <v>75</v>
      </c>
      <c t="n" s="6" r="C60">
        <v>-436</v>
      </c>
      <c t="n" s="6" r="F60">
        <v>-953</v>
      </c>
    </row>
    <row spans="1:7" r="61">
      <c t="s" s="3" r="A61">
        <v>76</v>
      </c>
    </row>
    <row spans="1:7" r="62">
      <c t="s" s="4" r="A62">
        <v>77</v>
      </c>
      <c t="n" s="6" r="C62">
        <v>0</v>
      </c>
      <c t="n" s="6" r="F62">
        <v>0</v>
      </c>
    </row>
    <row spans="1:7" r="63">
      <c t="s" s="4" r="A63">
        <v>78</v>
      </c>
      <c t="n" s="6" r="C63">
        <v>-338</v>
      </c>
      <c t="n" s="6" r="F63">
        <v>-555</v>
      </c>
    </row>
    <row spans="1:7" r="64">
      <c t="s" s="4" r="A64">
        <v>79</v>
      </c>
      <c t="n" s="6" r="C64">
        <v>-412</v>
      </c>
      <c t="n" s="6" r="F64">
        <v>-667</v>
      </c>
    </row>
    <row spans="1:7" r="65">
      <c t="s" s="4" r="A65">
        <v>80</v>
      </c>
      <c t="n" s="6" r="C65">
        <v>-750</v>
      </c>
      <c t="n" s="6" r="F65">
        <v>-1222</v>
      </c>
    </row>
    <row spans="1:7" r="66">
      <c t="s" s="4" r="A66">
        <v>81</v>
      </c>
      <c t="n" s="6" r="C66">
        <v>314</v>
      </c>
      <c t="n" s="6" r="F66">
        <v>269</v>
      </c>
    </row>
    <row spans="1:7" r="67">
      <c t="s" s="4" r="A67">
        <v>82</v>
      </c>
      <c t="n" s="6" r="C67">
        <v>151</v>
      </c>
      <c t="n" s="6" r="F67">
        <v>146</v>
      </c>
    </row>
    <row spans="1:7" r="68">
      <c t="s" s="4" r="A68">
        <v>83</v>
      </c>
      <c t="n" s="6" r="C68">
        <v>0</v>
      </c>
      <c t="n" s="6" r="F68">
        <v>0</v>
      </c>
    </row>
    <row spans="1:7" r="69">
      <c t="s" s="4" r="A69">
        <v>84</v>
      </c>
      <c t="n" s="6" r="C69">
        <v>163</v>
      </c>
      <c t="n" s="6" r="F69">
        <v>123</v>
      </c>
    </row>
    <row spans="1:7" r="70">
      <c t="s" s="3" r="A70">
        <v>85</v>
      </c>
    </row>
    <row spans="1:7" r="71">
      <c t="s" s="4" r="A71">
        <v>86</v>
      </c>
      <c t="n" s="6" r="C71">
        <v>81</v>
      </c>
      <c t="n" s="6" r="F71">
        <v>80</v>
      </c>
    </row>
    <row spans="1:7" r="72">
      <c t="s" s="4" r="A72">
        <v>87</v>
      </c>
      <c t="n" s="6" r="C72">
        <v>0</v>
      </c>
      <c t="n" s="6" r="F72">
        <v>0</v>
      </c>
    </row>
    <row spans="1:7" r="73">
      <c t="s" s="4" r="A73">
        <v>88</v>
      </c>
      <c t="n" s="6" r="C73">
        <v>0</v>
      </c>
      <c t="n" s="6" r="F73">
        <v>-1</v>
      </c>
    </row>
    <row spans="1:7" r="74">
      <c t="s" s="4" r="A74">
        <v>89</v>
      </c>
      <c t="n" s="6" r="C74">
        <v>81</v>
      </c>
      <c t="n" s="6" r="F74">
        <v>79</v>
      </c>
    </row>
    <row spans="1:7" r="75">
      <c t="s" s="4" r="A75">
        <v>90</v>
      </c>
      <c t="n" s="6" r="C75">
        <v>244</v>
      </c>
      <c t="n" s="6" r="F75">
        <v>202</v>
      </c>
    </row>
    <row spans="1:7" r="76">
      <c t="s" s="4" r="A76">
        <v>91</v>
      </c>
      <c t="n" s="6" r="C76">
        <v>88</v>
      </c>
      <c t="n" s="6" r="F76">
        <v>72</v>
      </c>
    </row>
    <row spans="1:7" r="77">
      <c t="s" s="4" r="A77">
        <v>92</v>
      </c>
      <c t="n" s="7" r="C77">
        <v>156</v>
      </c>
      <c t="n" s="7" r="F77">
        <v>130</v>
      </c>
    </row>
    <row spans="1:7" r="78">
      <c t="s" s="4" r="A78">
        <v>93</v>
      </c>
      <c t="n" s="8" r="C78">
        <v>0.02</v>
      </c>
      <c t="n" s="8" r="F78">
        <v>0.02</v>
      </c>
    </row>
    <row spans="1:7" r="79">
      <c t="s" s="4" r="A79">
        <v>94</v>
      </c>
      <c t="n" s="6" r="C79">
        <v>0</v>
      </c>
      <c t="n" s="6" r="F79">
        <v>0</v>
      </c>
    </row>
    <row spans="1:7" r="80">
      <c t="s" s="4" r="A80">
        <v>95</v>
      </c>
      <c t="n" s="8" r="C80">
        <v>0.02</v>
      </c>
      <c t="n" s="8" r="F80">
        <v>0.02</v>
      </c>
    </row>
    <row spans="1:7" r="81">
      <c t="s" s="4" r="A81">
        <v>96</v>
      </c>
      <c t="n" s="6" r="C81">
        <v>0</v>
      </c>
      <c t="n" s="6" r="F81">
        <v>0</v>
      </c>
    </row>
    <row spans="1:7" r="82">
      <c t="n" r="A82"/>
    </row>
    <row spans="1:7" r="83">
      <c t="s" s="4" r="A83">
        <v>71</v>
      </c>
      <c t="s" s="4" r="B83">
        <v>98</v>
      </c>
    </row>
  </sheetData>
  <mergeCells count="7">
    <mergeCell ref="A1:A2"/>
    <mergeCell ref="B1:D1"/>
    <mergeCell ref="E1:G1"/>
    <mergeCell ref="C2:D2"/>
    <mergeCell ref="F2:G2"/>
    <mergeCell ref="A82:G82"/>
    <mergeCell ref="B83:G8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257</v>
      </c>
      <c t="s" s="2" r="B1">
        <v>70</v>
      </c>
      <c t="s" s="2" r="E1">
        <v>1</v>
      </c>
    </row>
    <row spans="1:7" r="2">
      <c t="s" s="2" r="B2">
        <v>2</v>
      </c>
      <c t="s" s="2" r="C2">
        <v>63</v>
      </c>
      <c t="s" s="2" r="E2">
        <v>2</v>
      </c>
      <c t="s" s="2" r="F2">
        <v>63</v>
      </c>
    </row>
    <row spans="1:7" r="3">
      <c t="s" s="3" r="A3">
        <v>258</v>
      </c>
    </row>
    <row spans="1:7" r="4">
      <c t="s" s="4" r="A4">
        <v>92</v>
      </c>
      <c t="n" s="7" r="B4">
        <v>8522</v>
      </c>
      <c t="n" s="7" r="C4">
        <v>8902</v>
      </c>
      <c t="s" s="4" r="D4">
        <v>71</v>
      </c>
      <c t="n" s="7" r="E4">
        <v>519</v>
      </c>
      <c t="n" s="7" r="F4">
        <v>3074</v>
      </c>
      <c t="s" s="4" r="G4">
        <v>71</v>
      </c>
    </row>
    <row spans="1:7" r="5">
      <c t="s" s="4" r="A5">
        <v>101</v>
      </c>
      <c t="n" s="6" r="B5">
        <v>20</v>
      </c>
      <c t="n" s="6" r="C5">
        <v>-17</v>
      </c>
      <c t="s" s="4" r="D5">
        <v>71</v>
      </c>
      <c t="n" s="6" r="E5">
        <v>54</v>
      </c>
      <c t="n" s="6" r="F5">
        <v>27</v>
      </c>
      <c t="s" s="4" r="G5">
        <v>71</v>
      </c>
    </row>
    <row spans="1:7" r="6">
      <c t="s" s="4" r="A6">
        <v>102</v>
      </c>
      <c t="n" s="7" r="B6">
        <v>8542</v>
      </c>
      <c t="n" s="6" r="C6">
        <v>8885</v>
      </c>
      <c t="s" s="4" r="D6">
        <v>71</v>
      </c>
      <c t="n" s="7" r="E6">
        <v>573</v>
      </c>
      <c t="n" s="6" r="F6">
        <v>3101</v>
      </c>
      <c t="s" s="4" r="G6">
        <v>71</v>
      </c>
    </row>
    <row spans="1:7" r="7">
      <c t="s" s="4" r="A7">
        <v>252</v>
      </c>
    </row>
    <row spans="1:7" r="8">
      <c t="s" s="3" r="A8">
        <v>258</v>
      </c>
    </row>
    <row spans="1:7" r="9">
      <c t="s" s="4" r="A9">
        <v>92</v>
      </c>
      <c t="n" s="6" r="C9">
        <v>8746</v>
      </c>
      <c t="n" s="6" r="F9">
        <v>2944</v>
      </c>
    </row>
    <row spans="1:7" r="10">
      <c t="s" s="4" r="A10">
        <v>101</v>
      </c>
      <c t="n" s="6" r="C10">
        <v>-17</v>
      </c>
      <c t="n" s="6" r="F10">
        <v>27</v>
      </c>
    </row>
    <row spans="1:7" r="11">
      <c t="s" s="4" r="A11">
        <v>102</v>
      </c>
      <c t="n" s="6" r="C11">
        <v>8729</v>
      </c>
      <c t="n" s="6" r="F11">
        <v>2971</v>
      </c>
    </row>
    <row spans="1:7" r="12">
      <c t="s" s="4" r="A12">
        <v>253</v>
      </c>
    </row>
    <row spans="1:7" r="13">
      <c t="s" s="3" r="A13">
        <v>258</v>
      </c>
    </row>
    <row spans="1:7" r="14">
      <c t="s" s="4" r="A14">
        <v>92</v>
      </c>
      <c t="n" s="6" r="C14">
        <v>156</v>
      </c>
      <c t="n" s="6" r="F14">
        <v>130</v>
      </c>
    </row>
    <row spans="1:7" r="15">
      <c t="s" s="4" r="A15">
        <v>101</v>
      </c>
      <c t="n" s="6" r="C15">
        <v>0</v>
      </c>
      <c t="n" s="6" r="F15">
        <v>0</v>
      </c>
    </row>
    <row spans="1:7" r="16">
      <c t="s" s="4" r="A16">
        <v>102</v>
      </c>
      <c t="n" s="7" r="C16">
        <v>156</v>
      </c>
      <c t="n" s="7" r="F16">
        <v>130</v>
      </c>
    </row>
    <row spans="1:7" r="17">
      <c t="n" r="A17"/>
    </row>
    <row spans="1:7" r="18">
      <c t="s" s="4" r="A18">
        <v>71</v>
      </c>
      <c t="s" s="4" r="B18">
        <v>98</v>
      </c>
    </row>
  </sheetData>
  <mergeCells count="7">
    <mergeCell ref="A1:A2"/>
    <mergeCell ref="B1:D1"/>
    <mergeCell ref="E1:G1"/>
    <mergeCell ref="C2:D2"/>
    <mergeCell ref="F2:G2"/>
    <mergeCell ref="A17:G17"/>
    <mergeCell ref="B18:G1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259</v>
      </c>
      <c t="s" s="2" r="B1">
        <v>70</v>
      </c>
      <c t="s" s="2" r="E1">
        <v>1</v>
      </c>
    </row>
    <row spans="1:7" r="2">
      <c t="s" s="2" r="B2">
        <v>2</v>
      </c>
      <c t="s" s="2" r="C2">
        <v>63</v>
      </c>
      <c t="s" s="2" r="E2">
        <v>2</v>
      </c>
      <c t="s" s="2" r="F2">
        <v>63</v>
      </c>
    </row>
    <row spans="1:7" r="3">
      <c t="s" s="3" r="A3">
        <v>258</v>
      </c>
    </row>
    <row spans="1:7" r="4">
      <c t="s" s="4" r="A4">
        <v>104</v>
      </c>
      <c t="n" s="7" r="B4">
        <v>10</v>
      </c>
      <c t="n" s="7" r="C4">
        <v>-11</v>
      </c>
      <c t="s" s="4" r="D4">
        <v>71</v>
      </c>
      <c t="n" s="7" r="E4">
        <v>33</v>
      </c>
      <c t="n" s="7" r="F4">
        <v>17</v>
      </c>
      <c t="s" s="4" r="G4">
        <v>71</v>
      </c>
    </row>
    <row spans="1:7" r="5">
      <c t="s" s="4" r="A5">
        <v>252</v>
      </c>
    </row>
    <row spans="1:7" r="6">
      <c t="s" s="3" r="A6">
        <v>258</v>
      </c>
    </row>
    <row spans="1:7" r="7">
      <c t="s" s="4" r="A7">
        <v>104</v>
      </c>
      <c t="n" s="7" r="C7">
        <v>11</v>
      </c>
      <c t="n" s="7" r="F7">
        <v>17</v>
      </c>
    </row>
    <row spans="1:7" r="8">
      <c t="n" r="A8"/>
    </row>
    <row spans="1:7" r="9">
      <c t="s" s="4" r="A9">
        <v>71</v>
      </c>
      <c t="s" s="4" r="B9">
        <v>98</v>
      </c>
    </row>
  </sheetData>
  <mergeCells count="7">
    <mergeCell ref="A1:A2"/>
    <mergeCell ref="B1:D1"/>
    <mergeCell ref="E1:G1"/>
    <mergeCell ref="C2:D2"/>
    <mergeCell ref="F2:G2"/>
    <mergeCell ref="A8:G8"/>
    <mergeCell ref="B9:G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260</v>
      </c>
      <c t="s" s="2" r="B1">
        <v>70</v>
      </c>
      <c t="s" s="2" r="E1">
        <v>1</v>
      </c>
    </row>
    <row spans="1:7" r="2">
      <c t="s" s="2" r="B2">
        <v>2</v>
      </c>
      <c t="s" s="2" r="C2">
        <v>63</v>
      </c>
      <c t="s" s="2" r="E2">
        <v>2</v>
      </c>
      <c t="s" s="2" r="F2">
        <v>63</v>
      </c>
    </row>
    <row spans="1:7" r="3">
      <c t="s" s="3" r="A3">
        <v>130</v>
      </c>
    </row>
    <row spans="1:7" r="4">
      <c t="s" s="4" r="A4">
        <v>92</v>
      </c>
      <c t="n" s="7" r="B4">
        <v>8522</v>
      </c>
      <c t="n" s="7" r="C4">
        <v>8902</v>
      </c>
      <c t="s" s="4" r="D4">
        <v>71</v>
      </c>
      <c t="n" s="7" r="E4">
        <v>519</v>
      </c>
      <c t="n" s="7" r="F4">
        <v>3074</v>
      </c>
      <c t="s" s="4" r="G4">
        <v>71</v>
      </c>
    </row>
    <row spans="1:7" r="5">
      <c t="s" s="3" r="A5">
        <v>131</v>
      </c>
    </row>
    <row spans="1:7" r="6">
      <c t="s" s="4" r="A6">
        <v>83</v>
      </c>
      <c t="n" s="6" r="B6">
        <v>769</v>
      </c>
      <c t="n" s="6" r="C6">
        <v>709</v>
      </c>
      <c t="s" s="4" r="D6">
        <v>71</v>
      </c>
      <c t="n" s="6" r="E6">
        <v>1518</v>
      </c>
      <c t="n" s="6" r="F6">
        <v>1392</v>
      </c>
      <c t="s" s="4" r="G6">
        <v>71</v>
      </c>
    </row>
    <row spans="1:7" r="7">
      <c t="s" s="4" r="A7">
        <v>132</v>
      </c>
      <c t="n" s="6" r="E7">
        <v>3</v>
      </c>
      <c t="n" s="6" r="F7">
        <v>1</v>
      </c>
      <c t="s" s="4" r="G7">
        <v>71</v>
      </c>
    </row>
    <row spans="1:7" r="8">
      <c t="s" s="4" r="A8">
        <v>33</v>
      </c>
      <c t="n" s="6" r="E8">
        <v>0</v>
      </c>
      <c t="n" s="6" r="F8">
        <v>72</v>
      </c>
      <c t="s" s="4" r="G8">
        <v>71</v>
      </c>
    </row>
    <row spans="1:7" r="9">
      <c t="s" s="4" r="A9">
        <v>261</v>
      </c>
      <c t="n" s="6" r="E9">
        <v>1040</v>
      </c>
      <c t="n" s="6" r="F9">
        <v>1069</v>
      </c>
      <c t="s" s="4" r="G9">
        <v>71</v>
      </c>
    </row>
    <row spans="1:7" r="10">
      <c t="s" s="4" r="A10">
        <v>134</v>
      </c>
      <c t="n" s="6" r="E10">
        <v>-265</v>
      </c>
      <c t="n" s="6" r="F10">
        <v>-70</v>
      </c>
      <c t="s" s="4" r="G10">
        <v>71</v>
      </c>
    </row>
    <row spans="1:7" r="11">
      <c t="s" s="3" r="A11">
        <v>135</v>
      </c>
    </row>
    <row spans="1:7" r="12">
      <c t="s" s="4" r="A12">
        <v>136</v>
      </c>
      <c t="n" s="6" r="E12">
        <v>-87398</v>
      </c>
      <c t="n" s="6" r="F12">
        <v>-35235</v>
      </c>
      <c t="s" s="4" r="G12">
        <v>71</v>
      </c>
    </row>
    <row spans="1:7" r="13">
      <c t="s" s="4" r="A13">
        <v>29</v>
      </c>
      <c t="n" s="6" r="E13">
        <v>1038</v>
      </c>
      <c t="n" s="6" r="F13">
        <v>2753</v>
      </c>
      <c t="s" s="4" r="G13">
        <v>71</v>
      </c>
    </row>
    <row spans="1:7" r="14">
      <c t="s" s="4" r="A14">
        <v>30</v>
      </c>
      <c t="n" s="6" r="E14">
        <v>-1645</v>
      </c>
      <c t="n" s="6" r="F14">
        <v>-1876</v>
      </c>
      <c t="s" s="4" r="G14">
        <v>71</v>
      </c>
    </row>
    <row spans="1:7" r="15">
      <c t="s" s="4" r="A15">
        <v>42</v>
      </c>
      <c t="n" s="6" r="E15">
        <v>1241</v>
      </c>
      <c t="n" s="6" r="F15">
        <v>-300</v>
      </c>
      <c t="s" s="4" r="G15">
        <v>71</v>
      </c>
    </row>
    <row spans="1:7" r="16">
      <c t="s" s="4" r="A16">
        <v>43</v>
      </c>
      <c t="n" s="6" r="E16">
        <v>64952</v>
      </c>
      <c t="n" s="6" r="F16">
        <v>24919</v>
      </c>
      <c t="s" s="4" r="G16">
        <v>71</v>
      </c>
    </row>
    <row spans="1:7" r="17">
      <c t="s" s="4" r="A17">
        <v>45</v>
      </c>
      <c t="n" s="6" r="E17">
        <v>-1747</v>
      </c>
      <c t="n" s="6" r="F17">
        <v>-1385</v>
      </c>
      <c t="s" s="4" r="G17">
        <v>71</v>
      </c>
    </row>
    <row spans="1:7" r="18">
      <c t="s" s="4" r="A18">
        <v>46</v>
      </c>
      <c t="n" s="6" r="E18">
        <v>21375</v>
      </c>
      <c t="n" s="6" r="F18">
        <v>13966</v>
      </c>
      <c t="s" s="4" r="G18">
        <v>71</v>
      </c>
    </row>
    <row spans="1:7" r="19">
      <c t="s" s="4" r="A19">
        <v>47</v>
      </c>
      <c t="n" s="6" r="E19">
        <v>3009</v>
      </c>
      <c t="n" s="6" r="F19">
        <v>3915</v>
      </c>
      <c t="s" s="4" r="G19">
        <v>71</v>
      </c>
    </row>
    <row spans="1:7" r="20">
      <c t="s" s="4" r="A20">
        <v>137</v>
      </c>
      <c t="n" s="6" r="E20">
        <v>495</v>
      </c>
      <c t="n" s="6" r="F20">
        <v>278</v>
      </c>
      <c t="s" s="4" r="G20">
        <v>71</v>
      </c>
    </row>
    <row spans="1:7" r="21">
      <c t="s" s="4" r="A21">
        <v>138</v>
      </c>
      <c t="n" s="6" r="E21">
        <v>4471</v>
      </c>
      <c t="n" s="6" r="F21">
        <v>12573</v>
      </c>
      <c t="s" s="4" r="G21">
        <v>71</v>
      </c>
    </row>
    <row spans="1:7" r="22">
      <c t="s" s="3" r="A22">
        <v>139</v>
      </c>
    </row>
    <row spans="1:7" r="23">
      <c t="s" s="4" r="A23">
        <v>140</v>
      </c>
      <c t="n" s="6" r="E23">
        <v>-2656</v>
      </c>
      <c t="n" s="6" r="F23">
        <v>-1365</v>
      </c>
      <c t="s" s="4" r="G23">
        <v>71</v>
      </c>
    </row>
    <row spans="1:7" r="24">
      <c t="s" s="4" r="A24">
        <v>141</v>
      </c>
      <c t="n" s="6" r="E24">
        <v>-284</v>
      </c>
      <c t="n" s="6" r="F24">
        <v>-2315</v>
      </c>
      <c t="s" s="4" r="G24">
        <v>71</v>
      </c>
    </row>
    <row spans="1:7" r="25">
      <c t="s" s="4" r="A25">
        <v>142</v>
      </c>
      <c t="n" s="6" r="E25">
        <v>4026</v>
      </c>
      <c t="n" s="6" r="F25">
        <v>47197</v>
      </c>
      <c t="s" s="4" r="G25">
        <v>71</v>
      </c>
    </row>
    <row spans="1:7" r="26">
      <c t="s" s="4" r="A26">
        <v>145</v>
      </c>
      <c t="n" s="6" r="E26">
        <v>-79441</v>
      </c>
      <c t="n" s="6" r="F26">
        <v>-64483</v>
      </c>
      <c t="s" s="4" r="G26">
        <v>71</v>
      </c>
    </row>
    <row spans="1:7" r="27">
      <c t="s" s="4" r="A27">
        <v>146</v>
      </c>
      <c t="n" s="6" r="E27">
        <v>59574</v>
      </c>
      <c t="n" s="6" r="F27">
        <v>3621</v>
      </c>
      <c t="s" s="4" r="G27">
        <v>71</v>
      </c>
    </row>
    <row spans="1:7" r="28">
      <c t="s" s="4" r="A28">
        <v>147</v>
      </c>
      <c t="n" s="6" r="E28">
        <v>-18781</v>
      </c>
      <c t="n" s="6" r="F28">
        <v>-17345</v>
      </c>
      <c t="s" s="4" r="G28">
        <v>71</v>
      </c>
    </row>
    <row spans="1:7" r="29">
      <c t="s" s="3" r="A29">
        <v>148</v>
      </c>
    </row>
    <row spans="1:7" r="30">
      <c t="s" s="4" r="A30">
        <v>149</v>
      </c>
      <c t="n" s="6" r="E30">
        <v>11300</v>
      </c>
      <c t="n" s="6" r="F30">
        <v>44934</v>
      </c>
      <c t="s" s="4" r="G30">
        <v>71</v>
      </c>
    </row>
    <row spans="1:7" r="31">
      <c t="s" s="4" r="A31">
        <v>150</v>
      </c>
      <c t="n" s="6" r="E31">
        <v>-11300</v>
      </c>
      <c t="n" s="6" r="F31">
        <v>-41711</v>
      </c>
      <c t="s" s="4" r="G31">
        <v>71</v>
      </c>
    </row>
    <row spans="1:7" r="32">
      <c t="s" s="4" r="A32">
        <v>151</v>
      </c>
      <c t="n" s="6" r="E32">
        <v>-7610</v>
      </c>
      <c t="n" s="6" r="F32">
        <v>-3110</v>
      </c>
      <c t="s" s="4" r="G32">
        <v>71</v>
      </c>
    </row>
    <row spans="1:7" r="33">
      <c t="s" s="4" r="A33">
        <v>115</v>
      </c>
      <c t="n" s="6" r="E33">
        <v>-40</v>
      </c>
      <c t="n" s="6" r="F33">
        <v>-65</v>
      </c>
      <c t="s" s="4" r="G33">
        <v>71</v>
      </c>
    </row>
    <row spans="1:7" r="34">
      <c t="s" s="4" r="A34">
        <v>152</v>
      </c>
      <c t="n" s="6" r="E34">
        <v>-3173</v>
      </c>
      <c t="n" s="6" r="F34">
        <v>-3141</v>
      </c>
      <c t="s" s="4" r="G34">
        <v>71</v>
      </c>
    </row>
    <row spans="1:7" r="35">
      <c t="s" s="4" r="A35">
        <v>262</v>
      </c>
      <c t="n" s="6" r="E35">
        <v>72</v>
      </c>
      <c t="n" s="6" r="F35">
        <v>690</v>
      </c>
      <c t="s" s="4" r="G35">
        <v>71</v>
      </c>
    </row>
    <row spans="1:7" r="36">
      <c t="s" s="4" r="A36">
        <v>134</v>
      </c>
      <c t="n" s="6" r="E36">
        <v>265</v>
      </c>
      <c t="n" s="6" r="F36">
        <v>70</v>
      </c>
      <c t="s" s="4" r="G36">
        <v>71</v>
      </c>
    </row>
    <row spans="1:7" r="37">
      <c t="s" s="4" r="A37">
        <v>154</v>
      </c>
      <c t="n" s="6" r="E37">
        <v>-10486</v>
      </c>
      <c t="n" s="6" r="F37">
        <v>-2333</v>
      </c>
      <c t="s" s="4" r="G37">
        <v>71</v>
      </c>
    </row>
    <row spans="1:7" r="38">
      <c t="s" s="4" r="A38">
        <v>155</v>
      </c>
      <c t="n" s="6" r="E38">
        <v>-24796</v>
      </c>
      <c t="n" s="6" r="F38">
        <v>-7105</v>
      </c>
      <c t="s" s="4" r="G38">
        <v>71</v>
      </c>
    </row>
    <row spans="1:7" r="39">
      <c t="s" s="4" r="A39">
        <v>156</v>
      </c>
      <c t="n" s="6" r="E39">
        <v>25218</v>
      </c>
      <c t="n" s="6" r="F39">
        <v>11544</v>
      </c>
      <c t="s" s="4" r="G39">
        <v>71</v>
      </c>
    </row>
    <row spans="1:7" r="40">
      <c t="s" s="4" r="A40">
        <v>157</v>
      </c>
      <c t="n" s="7" r="B40">
        <v>422</v>
      </c>
      <c t="n" s="6" r="C40">
        <v>4439</v>
      </c>
      <c t="s" s="4" r="D40">
        <v>71</v>
      </c>
      <c t="n" s="7" r="E40">
        <v>422</v>
      </c>
      <c t="n" s="6" r="F40">
        <v>4439</v>
      </c>
      <c t="s" s="4" r="G40">
        <v>71</v>
      </c>
    </row>
    <row spans="1:7" r="41">
      <c t="s" s="4" r="A41">
        <v>252</v>
      </c>
    </row>
    <row spans="1:7" r="42">
      <c t="s" s="3" r="A42">
        <v>130</v>
      </c>
    </row>
    <row spans="1:7" r="43">
      <c t="s" s="4" r="A43">
        <v>92</v>
      </c>
      <c t="n" s="6" r="C43">
        <v>8746</v>
      </c>
      <c t="n" s="6" r="F43">
        <v>2944</v>
      </c>
    </row>
    <row spans="1:7" r="44">
      <c t="s" s="3" r="A44">
        <v>131</v>
      </c>
    </row>
    <row spans="1:7" r="45">
      <c t="s" s="4" r="A45">
        <v>83</v>
      </c>
      <c t="n" s="6" r="C45">
        <v>709</v>
      </c>
      <c t="n" s="6" r="F45">
        <v>1392</v>
      </c>
    </row>
    <row spans="1:7" r="46">
      <c t="s" s="4" r="A46">
        <v>132</v>
      </c>
      <c t="n" s="6" r="F46">
        <v>1</v>
      </c>
    </row>
    <row spans="1:7" r="47">
      <c t="s" s="4" r="A47">
        <v>33</v>
      </c>
      <c t="n" s="6" r="F47">
        <v>0</v>
      </c>
    </row>
    <row spans="1:7" r="48">
      <c t="s" s="4" r="A48">
        <v>261</v>
      </c>
      <c t="n" s="6" r="F48">
        <v>1069</v>
      </c>
    </row>
    <row spans="1:7" r="49">
      <c t="s" s="4" r="A49">
        <v>134</v>
      </c>
      <c t="n" s="6" r="F49">
        <v>-70</v>
      </c>
    </row>
    <row spans="1:7" r="50">
      <c t="s" s="3" r="A50">
        <v>135</v>
      </c>
    </row>
    <row spans="1:7" r="51">
      <c t="s" s="4" r="A51">
        <v>136</v>
      </c>
      <c t="n" s="6" r="F51">
        <v>-35235</v>
      </c>
    </row>
    <row spans="1:7" r="52">
      <c t="s" s="4" r="A52">
        <v>29</v>
      </c>
      <c t="n" s="6" r="F52">
        <v>2754</v>
      </c>
    </row>
    <row spans="1:7" r="53">
      <c t="s" s="4" r="A53">
        <v>30</v>
      </c>
      <c t="n" s="6" r="F53">
        <v>-1876</v>
      </c>
    </row>
    <row spans="1:7" r="54">
      <c t="s" s="4" r="A54">
        <v>42</v>
      </c>
      <c t="n" s="6" r="F54">
        <v>-300</v>
      </c>
    </row>
    <row spans="1:7" r="55">
      <c t="s" s="4" r="A55">
        <v>43</v>
      </c>
      <c t="n" s="6" r="F55">
        <v>24094</v>
      </c>
    </row>
    <row spans="1:7" r="56">
      <c t="s" s="4" r="A56">
        <v>45</v>
      </c>
      <c t="n" s="6" r="F56">
        <v>-21</v>
      </c>
    </row>
    <row spans="1:7" r="57">
      <c t="s" s="4" r="A57">
        <v>46</v>
      </c>
      <c t="n" s="6" r="F57">
        <v>13629</v>
      </c>
    </row>
    <row spans="1:7" r="58">
      <c t="s" s="4" r="A58">
        <v>47</v>
      </c>
      <c t="n" s="6" r="F58">
        <v>3915</v>
      </c>
    </row>
    <row spans="1:7" r="59">
      <c t="s" s="4" r="A59">
        <v>137</v>
      </c>
      <c t="n" s="6" r="F59">
        <v>278</v>
      </c>
    </row>
    <row spans="1:7" r="60">
      <c t="s" s="4" r="A60">
        <v>138</v>
      </c>
      <c t="n" s="6" r="F60">
        <v>12574</v>
      </c>
    </row>
    <row spans="1:7" r="61">
      <c t="s" s="3" r="A61">
        <v>139</v>
      </c>
    </row>
    <row spans="1:7" r="62">
      <c t="s" s="4" r="A62">
        <v>140</v>
      </c>
      <c t="n" s="6" r="F62">
        <v>-1365</v>
      </c>
    </row>
    <row spans="1:7" r="63">
      <c t="s" s="4" r="A63">
        <v>141</v>
      </c>
      <c t="n" s="6" r="F63">
        <v>-2315</v>
      </c>
    </row>
    <row spans="1:7" r="64">
      <c t="s" s="4" r="A64">
        <v>142</v>
      </c>
      <c t="n" s="6" r="F64">
        <v>47197</v>
      </c>
    </row>
    <row spans="1:7" r="65">
      <c t="s" s="4" r="A65">
        <v>145</v>
      </c>
      <c t="n" s="6" r="F65">
        <v>-64483</v>
      </c>
    </row>
    <row spans="1:7" r="66">
      <c t="s" s="4" r="A66">
        <v>146</v>
      </c>
      <c t="n" s="6" r="F66">
        <v>3621</v>
      </c>
    </row>
    <row spans="1:7" r="67">
      <c t="s" s="4" r="A67">
        <v>147</v>
      </c>
      <c t="n" s="6" r="F67">
        <v>-17345</v>
      </c>
    </row>
    <row spans="1:7" r="68">
      <c t="s" s="3" r="A68">
        <v>148</v>
      </c>
    </row>
    <row spans="1:7" r="69">
      <c t="s" s="4" r="A69">
        <v>149</v>
      </c>
      <c t="n" s="6" r="F69">
        <v>44934</v>
      </c>
    </row>
    <row spans="1:7" r="70">
      <c t="s" s="4" r="A70">
        <v>150</v>
      </c>
      <c t="n" s="6" r="F70">
        <v>-41711</v>
      </c>
    </row>
    <row spans="1:7" r="71">
      <c t="s" s="4" r="A71">
        <v>151</v>
      </c>
      <c t="n" s="6" r="F71">
        <v>-3110</v>
      </c>
    </row>
    <row spans="1:7" r="72">
      <c t="s" s="4" r="A72">
        <v>115</v>
      </c>
      <c t="n" s="6" r="F72">
        <v>-65</v>
      </c>
    </row>
    <row spans="1:7" r="73">
      <c t="s" s="4" r="A73">
        <v>152</v>
      </c>
      <c t="n" s="6" r="F73">
        <v>-3142</v>
      </c>
    </row>
    <row spans="1:7" r="74">
      <c t="s" s="4" r="A74">
        <v>262</v>
      </c>
      <c t="n" s="6" r="F74">
        <v>690</v>
      </c>
    </row>
    <row spans="1:7" r="75">
      <c t="s" s="4" r="A75">
        <v>134</v>
      </c>
      <c t="n" s="6" r="F75">
        <v>70</v>
      </c>
    </row>
    <row spans="1:7" r="76">
      <c t="s" s="4" r="A76">
        <v>154</v>
      </c>
      <c t="n" s="6" r="F76">
        <v>-2334</v>
      </c>
    </row>
    <row spans="1:7" r="77">
      <c t="s" s="4" r="A77">
        <v>155</v>
      </c>
      <c t="n" s="6" r="F77">
        <v>-7105</v>
      </c>
    </row>
    <row spans="1:7" r="78">
      <c t="s" s="4" r="A78">
        <v>156</v>
      </c>
      <c t="n" s="6" r="F78">
        <v>11544</v>
      </c>
    </row>
    <row spans="1:7" r="79">
      <c t="s" s="4" r="A79">
        <v>157</v>
      </c>
      <c t="n" s="6" r="C79">
        <v>4439</v>
      </c>
      <c t="n" s="6" r="F79">
        <v>4439</v>
      </c>
    </row>
    <row spans="1:7" r="80">
      <c t="s" s="4" r="A80">
        <v>253</v>
      </c>
    </row>
    <row spans="1:7" r="81">
      <c t="s" s="3" r="A81">
        <v>130</v>
      </c>
    </row>
    <row spans="1:7" r="82">
      <c t="s" s="4" r="A82">
        <v>92</v>
      </c>
      <c t="n" s="6" r="C82">
        <v>156</v>
      </c>
      <c t="n" s="6" r="F82">
        <v>130</v>
      </c>
    </row>
    <row spans="1:7" r="83">
      <c t="s" s="3" r="A83">
        <v>131</v>
      </c>
    </row>
    <row spans="1:7" r="84">
      <c t="s" s="4" r="A84">
        <v>83</v>
      </c>
      <c t="n" s="6" r="C84">
        <v>0</v>
      </c>
      <c t="n" s="6" r="F84">
        <v>0</v>
      </c>
    </row>
    <row spans="1:7" r="85">
      <c t="s" s="4" r="A85">
        <v>132</v>
      </c>
      <c t="n" s="6" r="F85">
        <v>0</v>
      </c>
    </row>
    <row spans="1:7" r="86">
      <c t="s" s="4" r="A86">
        <v>33</v>
      </c>
      <c t="n" s="6" r="F86">
        <v>72</v>
      </c>
    </row>
    <row spans="1:7" r="87">
      <c t="s" s="4" r="A87">
        <v>261</v>
      </c>
      <c t="n" s="6" r="F87">
        <v>0</v>
      </c>
    </row>
    <row spans="1:7" r="88">
      <c t="s" s="4" r="A88">
        <v>134</v>
      </c>
      <c t="n" s="6" r="F88">
        <v>0</v>
      </c>
    </row>
    <row spans="1:7" r="89">
      <c t="s" s="3" r="A89">
        <v>135</v>
      </c>
    </row>
    <row spans="1:7" r="90">
      <c t="s" s="4" r="A90">
        <v>136</v>
      </c>
      <c t="n" s="6" r="F90">
        <v>0</v>
      </c>
    </row>
    <row spans="1:7" r="91">
      <c t="s" s="4" r="A91">
        <v>29</v>
      </c>
      <c t="n" s="6" r="F91">
        <v>-1</v>
      </c>
    </row>
    <row spans="1:7" r="92">
      <c t="s" s="4" r="A92">
        <v>30</v>
      </c>
      <c t="n" s="6" r="F92">
        <v>0</v>
      </c>
    </row>
    <row spans="1:7" r="93">
      <c t="s" s="4" r="A93">
        <v>42</v>
      </c>
      <c t="n" s="6" r="F93">
        <v>0</v>
      </c>
    </row>
    <row spans="1:7" r="94">
      <c t="s" s="4" r="A94">
        <v>43</v>
      </c>
      <c t="n" s="6" r="F94">
        <v>825</v>
      </c>
    </row>
    <row spans="1:7" r="95">
      <c t="s" s="4" r="A95">
        <v>45</v>
      </c>
      <c t="n" s="6" r="F95">
        <v>-1364</v>
      </c>
    </row>
    <row spans="1:7" r="96">
      <c t="s" s="4" r="A96">
        <v>46</v>
      </c>
      <c t="n" s="6" r="F96">
        <v>337</v>
      </c>
    </row>
    <row spans="1:7" r="97">
      <c t="s" s="4" r="A97">
        <v>47</v>
      </c>
      <c t="n" s="6" r="F97">
        <v>0</v>
      </c>
    </row>
    <row spans="1:7" r="98">
      <c t="s" s="4" r="A98">
        <v>137</v>
      </c>
      <c t="n" s="6" r="F98">
        <v>0</v>
      </c>
    </row>
    <row spans="1:7" r="99">
      <c t="s" s="4" r="A99">
        <v>138</v>
      </c>
      <c t="n" s="6" r="F99">
        <v>-1</v>
      </c>
    </row>
    <row spans="1:7" r="100">
      <c t="s" s="3" r="A100">
        <v>139</v>
      </c>
    </row>
    <row spans="1:7" r="101">
      <c t="s" s="4" r="A101">
        <v>140</v>
      </c>
      <c t="n" s="6" r="F101">
        <v>0</v>
      </c>
    </row>
    <row spans="1:7" r="102">
      <c t="s" s="4" r="A102">
        <v>141</v>
      </c>
      <c t="n" s="6" r="F102">
        <v>0</v>
      </c>
    </row>
    <row spans="1:7" r="103">
      <c t="s" s="4" r="A103">
        <v>142</v>
      </c>
      <c t="n" s="6" r="F103">
        <v>0</v>
      </c>
    </row>
    <row spans="1:7" r="104">
      <c t="s" s="4" r="A104">
        <v>145</v>
      </c>
      <c t="n" s="6" r="F104">
        <v>0</v>
      </c>
    </row>
    <row spans="1:7" r="105">
      <c t="s" s="4" r="A105">
        <v>146</v>
      </c>
      <c t="n" s="6" r="F105">
        <v>0</v>
      </c>
    </row>
    <row spans="1:7" r="106">
      <c t="s" s="4" r="A106">
        <v>147</v>
      </c>
      <c t="n" s="6" r="F106">
        <v>0</v>
      </c>
    </row>
    <row spans="1:7" r="107">
      <c t="s" s="3" r="A107">
        <v>148</v>
      </c>
    </row>
    <row spans="1:7" r="108">
      <c t="s" s="4" r="A108">
        <v>149</v>
      </c>
      <c t="n" s="6" r="F108">
        <v>0</v>
      </c>
    </row>
    <row spans="1:7" r="109">
      <c t="s" s="4" r="A109">
        <v>150</v>
      </c>
      <c t="n" s="6" r="F109">
        <v>0</v>
      </c>
    </row>
    <row spans="1:7" r="110">
      <c t="s" s="4" r="A110">
        <v>151</v>
      </c>
      <c t="n" s="6" r="F110">
        <v>0</v>
      </c>
    </row>
    <row spans="1:7" r="111">
      <c t="s" s="4" r="A111">
        <v>115</v>
      </c>
      <c t="n" s="6" r="F111">
        <v>0</v>
      </c>
    </row>
    <row spans="1:7" r="112">
      <c t="s" s="4" r="A112">
        <v>152</v>
      </c>
      <c t="n" s="6" r="F112">
        <v>1</v>
      </c>
    </row>
    <row spans="1:7" r="113">
      <c t="s" s="4" r="A113">
        <v>262</v>
      </c>
      <c t="n" s="6" r="F113">
        <v>0</v>
      </c>
    </row>
    <row spans="1:7" r="114">
      <c t="s" s="4" r="A114">
        <v>134</v>
      </c>
      <c t="n" s="6" r="F114">
        <v>0</v>
      </c>
    </row>
    <row spans="1:7" r="115">
      <c t="s" s="4" r="A115">
        <v>154</v>
      </c>
      <c t="n" s="6" r="F115">
        <v>1</v>
      </c>
    </row>
    <row spans="1:7" r="116">
      <c t="s" s="4" r="A116">
        <v>155</v>
      </c>
      <c t="n" s="6" r="F116">
        <v>0</v>
      </c>
    </row>
    <row spans="1:7" r="117">
      <c t="s" s="4" r="A117">
        <v>156</v>
      </c>
      <c t="n" s="6" r="F117">
        <v>0</v>
      </c>
    </row>
    <row spans="1:7" r="118">
      <c t="s" s="4" r="A118">
        <v>157</v>
      </c>
      <c t="n" s="7" r="C118">
        <v>0</v>
      </c>
      <c t="n" s="7" r="F118">
        <v>0</v>
      </c>
    </row>
    <row spans="1:7" r="119">
      <c t="n" r="A119"/>
    </row>
    <row spans="1:7" r="120">
      <c t="s" s="4" r="A120">
        <v>71</v>
      </c>
      <c t="s" s="4" r="B120">
        <v>98</v>
      </c>
    </row>
  </sheetData>
  <mergeCells count="7">
    <mergeCell ref="A1:A2"/>
    <mergeCell ref="B1:D1"/>
    <mergeCell ref="E1:G1"/>
    <mergeCell ref="C2:D2"/>
    <mergeCell ref="F2:G2"/>
    <mergeCell ref="A119:G119"/>
    <mergeCell ref="B120:G120"/>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62</v>
      </c>
      <c t="s" s="2" r="B1">
        <v>2</v>
      </c>
      <c t="s" s="2" r="C1">
        <v>25</v>
      </c>
      <c t="s" s="2" r="D1">
        <v>63</v>
      </c>
    </row>
    <row spans="1:4" r="2">
      <c t="s" s="3" r="A2">
        <v>64</v>
      </c>
    </row>
    <row spans="1:4" r="3">
      <c t="s" s="4" r="A3">
        <v>65</v>
      </c>
      <c t="n" s="8" r="B3">
        <v>0.01</v>
      </c>
      <c t="n" s="8" r="C3">
        <v>0.01</v>
      </c>
      <c t="n" s="8" r="D3">
        <v>0.01</v>
      </c>
    </row>
    <row spans="1:4" r="4">
      <c t="s" s="4" r="A4">
        <v>66</v>
      </c>
      <c t="n" s="6" r="B4">
        <v>20500000</v>
      </c>
      <c t="n" s="6" r="C4">
        <v>20500000</v>
      </c>
      <c t="n" s="6" r="D4">
        <v>20500000</v>
      </c>
    </row>
    <row spans="1:4" r="5">
      <c t="s" s="4" r="A5">
        <v>67</v>
      </c>
      <c t="n" s="6" r="B5">
        <v>7210000</v>
      </c>
      <c t="n" s="6" r="C5">
        <v>7203000</v>
      </c>
      <c t="n" s="6" r="D5">
        <v>7141000</v>
      </c>
    </row>
    <row spans="1:4" r="6">
      <c t="s" s="4" r="A6">
        <v>68</v>
      </c>
      <c t="n" s="6" r="B6">
        <v>7210000</v>
      </c>
      <c t="n" s="6" r="C6">
        <v>7203000</v>
      </c>
      <c t="n" s="6" r="D6">
        <v>71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25</v>
      </c>
    </row>
    <row spans="1:3" r="2">
      <c t="s" s="3" r="A2">
        <v>264</v>
      </c>
    </row>
    <row spans="1:3" r="3">
      <c t="s" s="4" r="A3">
        <v>265</v>
      </c>
      <c t="n" s="7" r="B3">
        <v>300819</v>
      </c>
      <c t="n" s="7" r="C3">
        <v>301170</v>
      </c>
    </row>
    <row spans="1:3" r="4">
      <c t="s" s="4" r="A4">
        <v>266</v>
      </c>
      <c t="n" s="6" r="B4">
        <v>35</v>
      </c>
      <c t="n" s="6" r="C4">
        <v>-52</v>
      </c>
    </row>
    <row spans="1:3" r="5">
      <c t="s" s="4" r="A5">
        <v>267</v>
      </c>
      <c t="n" s="6" r="B5">
        <v>300854</v>
      </c>
      <c t="n" s="6" r="C5">
        <v>301118</v>
      </c>
    </row>
    <row spans="1:3" r="6">
      <c t="s" s="4" r="A6">
        <v>268</v>
      </c>
    </row>
    <row spans="1:3" r="7">
      <c t="s" s="3" r="A7">
        <v>264</v>
      </c>
    </row>
    <row spans="1:3" r="8">
      <c t="s" s="4" r="A8">
        <v>265</v>
      </c>
      <c t="n" s="6" r="B8">
        <v>53201</v>
      </c>
      <c t="n" s="6" r="C8">
        <v>107335</v>
      </c>
    </row>
    <row spans="1:3" r="9">
      <c t="s" s="4" r="A9">
        <v>266</v>
      </c>
      <c t="n" s="6" r="B9">
        <v>0</v>
      </c>
      <c t="n" s="6" r="C9">
        <v>0</v>
      </c>
    </row>
    <row spans="1:3" r="10">
      <c t="s" s="4" r="A10">
        <v>267</v>
      </c>
      <c t="n" s="6" r="B10">
        <v>53201</v>
      </c>
      <c t="n" s="6" r="C10">
        <v>107335</v>
      </c>
    </row>
    <row spans="1:3" r="11">
      <c t="s" s="4" r="A11">
        <v>269</v>
      </c>
    </row>
    <row spans="1:3" r="12">
      <c t="s" s="3" r="A12">
        <v>264</v>
      </c>
    </row>
    <row spans="1:3" r="13">
      <c t="s" s="4" r="A13">
        <v>265</v>
      </c>
      <c t="n" s="6" r="B13">
        <v>4830</v>
      </c>
      <c t="n" s="6" r="C13">
        <v>21312</v>
      </c>
    </row>
    <row spans="1:3" r="14">
      <c t="s" s="4" r="A14">
        <v>266</v>
      </c>
      <c t="n" s="6" r="B14">
        <v>0</v>
      </c>
      <c t="n" s="6" r="C14">
        <v>0</v>
      </c>
    </row>
    <row spans="1:3" r="15">
      <c t="s" s="4" r="A15">
        <v>267</v>
      </c>
      <c t="n" s="6" r="B15">
        <v>4830</v>
      </c>
      <c t="n" s="6" r="C15">
        <v>21312</v>
      </c>
    </row>
    <row spans="1:3" r="16">
      <c t="s" s="4" r="A16">
        <v>270</v>
      </c>
    </row>
    <row spans="1:3" r="17">
      <c t="s" s="3" r="A17">
        <v>264</v>
      </c>
    </row>
    <row spans="1:3" r="18">
      <c t="s" s="4" r="A18">
        <v>265</v>
      </c>
      <c t="n" s="6" r="B18">
        <v>48371</v>
      </c>
      <c t="n" s="6" r="C18">
        <v>76023</v>
      </c>
    </row>
    <row spans="1:3" r="19">
      <c t="s" s="4" r="A19">
        <v>266</v>
      </c>
      <c t="n" s="6" r="B19">
        <v>0</v>
      </c>
      <c t="n" s="6" r="C19">
        <v>0</v>
      </c>
    </row>
    <row spans="1:3" r="20">
      <c t="s" s="4" r="A20">
        <v>267</v>
      </c>
      <c t="n" s="6" r="B20">
        <v>48371</v>
      </c>
      <c t="n" s="6" r="C20">
        <v>76023</v>
      </c>
    </row>
    <row spans="1:3" r="21">
      <c t="s" s="4" r="A21">
        <v>271</v>
      </c>
    </row>
    <row spans="1:3" r="22">
      <c t="s" s="3" r="A22">
        <v>264</v>
      </c>
    </row>
    <row spans="1:3" r="23">
      <c t="s" s="4" r="A23">
        <v>265</v>
      </c>
      <c t="n" s="6" r="B23">
        <v>0</v>
      </c>
      <c t="n" s="6" r="C23">
        <v>10000</v>
      </c>
    </row>
    <row spans="1:3" r="24">
      <c t="s" s="4" r="A24">
        <v>266</v>
      </c>
      <c t="n" s="6" r="B24">
        <v>0</v>
      </c>
      <c t="n" s="6" r="C24">
        <v>0</v>
      </c>
    </row>
    <row spans="1:3" r="25">
      <c t="s" s="4" r="A25">
        <v>267</v>
      </c>
      <c t="n" s="6" r="B25">
        <v>0</v>
      </c>
      <c t="n" s="6" r="C25">
        <v>10000</v>
      </c>
    </row>
    <row spans="1:3" r="26">
      <c t="s" s="4" r="A26">
        <v>272</v>
      </c>
    </row>
    <row spans="1:3" r="27">
      <c t="s" s="3" r="A27">
        <v>264</v>
      </c>
    </row>
    <row spans="1:3" r="28">
      <c t="s" s="4" r="A28">
        <v>265</v>
      </c>
      <c t="n" s="6" r="B28">
        <v>247618</v>
      </c>
      <c t="n" s="6" r="C28">
        <v>193835</v>
      </c>
    </row>
    <row spans="1:3" r="29">
      <c t="s" s="4" r="A29">
        <v>266</v>
      </c>
      <c t="n" s="6" r="B29">
        <v>35</v>
      </c>
      <c t="n" s="6" r="C29">
        <v>-52</v>
      </c>
    </row>
    <row spans="1:3" r="30">
      <c t="s" s="4" r="A30">
        <v>267</v>
      </c>
      <c t="n" s="6" r="B30">
        <v>247653</v>
      </c>
      <c t="n" s="6" r="C30">
        <v>193783</v>
      </c>
    </row>
    <row spans="1:3" r="31">
      <c t="s" s="4" r="A31">
        <v>273</v>
      </c>
    </row>
    <row spans="1:3" r="32">
      <c t="s" s="3" r="A32">
        <v>264</v>
      </c>
    </row>
    <row spans="1:3" r="33">
      <c t="s" s="4" r="A33">
        <v>265</v>
      </c>
      <c t="n" s="6" r="B33">
        <v>94</v>
      </c>
      <c t="n" s="6" r="C33">
        <v>4</v>
      </c>
    </row>
    <row spans="1:3" r="34">
      <c t="s" s="4" r="A34">
        <v>266</v>
      </c>
      <c t="n" s="6" r="B34">
        <v>0</v>
      </c>
      <c t="n" s="6" r="C34">
        <v>0</v>
      </c>
    </row>
    <row spans="1:3" r="35">
      <c t="s" s="4" r="A35">
        <v>267</v>
      </c>
      <c t="n" s="6" r="B35">
        <v>94</v>
      </c>
      <c t="n" s="6" r="C35">
        <v>4</v>
      </c>
    </row>
    <row spans="1:3" r="36">
      <c t="s" s="4" r="A36">
        <v>274</v>
      </c>
    </row>
    <row spans="1:3" r="37">
      <c t="s" s="3" r="A37">
        <v>264</v>
      </c>
    </row>
    <row spans="1:3" r="38">
      <c t="s" s="4" r="A38">
        <v>265</v>
      </c>
      <c t="n" s="6" r="B38">
        <v>1500</v>
      </c>
      <c t="n" s="6" r="C38">
        <v>3135</v>
      </c>
    </row>
    <row spans="1:3" r="39">
      <c t="s" s="4" r="A39">
        <v>266</v>
      </c>
      <c t="n" s="6" r="B39">
        <v>1</v>
      </c>
      <c t="n" s="6" r="C39">
        <v>-3</v>
      </c>
    </row>
    <row spans="1:3" r="40">
      <c t="s" s="4" r="A40">
        <v>267</v>
      </c>
      <c t="n" s="6" r="B40">
        <v>1501</v>
      </c>
      <c t="n" s="6" r="C40">
        <v>3132</v>
      </c>
    </row>
    <row spans="1:3" r="41">
      <c t="s" s="4" r="A41">
        <v>275</v>
      </c>
    </row>
    <row spans="1:3" r="42">
      <c t="s" s="3" r="A42">
        <v>264</v>
      </c>
    </row>
    <row spans="1:3" r="43">
      <c t="s" s="4" r="A43">
        <v>265</v>
      </c>
      <c t="n" s="6" r="B43">
        <v>863</v>
      </c>
      <c t="n" s="6" r="C43">
        <v>2970</v>
      </c>
    </row>
    <row spans="1:3" r="44">
      <c t="s" s="4" r="A44">
        <v>266</v>
      </c>
      <c t="n" s="6" r="B44">
        <v>-2</v>
      </c>
      <c t="n" s="6" r="C44">
        <v>-24</v>
      </c>
    </row>
    <row spans="1:3" r="45">
      <c t="s" s="4" r="A45">
        <v>267</v>
      </c>
      <c t="n" s="6" r="B45">
        <v>861</v>
      </c>
      <c t="n" s="6" r="C45">
        <v>2946</v>
      </c>
    </row>
    <row spans="1:3" r="46">
      <c t="s" s="4" r="A46">
        <v>276</v>
      </c>
    </row>
    <row spans="1:3" r="47">
      <c t="s" s="3" r="A47">
        <v>264</v>
      </c>
    </row>
    <row spans="1:3" r="48">
      <c t="s" s="4" r="A48">
        <v>265</v>
      </c>
      <c t="n" s="6" r="B48">
        <v>221728</v>
      </c>
      <c t="n" s="6" r="C48">
        <v>175869</v>
      </c>
    </row>
    <row spans="1:3" r="49">
      <c t="s" s="4" r="A49">
        <v>266</v>
      </c>
      <c t="n" s="6" r="B49">
        <v>0</v>
      </c>
      <c t="n" s="6" r="C49">
        <v>0</v>
      </c>
    </row>
    <row spans="1:3" r="50">
      <c t="s" s="4" r="A50">
        <v>267</v>
      </c>
      <c t="n" s="6" r="B50">
        <v>221728</v>
      </c>
      <c t="n" s="6" r="C50">
        <v>175869</v>
      </c>
    </row>
    <row spans="1:3" r="51">
      <c t="s" s="4" r="A51">
        <v>277</v>
      </c>
    </row>
    <row spans="1:3" r="52">
      <c t="s" s="3" r="A52">
        <v>264</v>
      </c>
    </row>
    <row spans="1:3" r="53">
      <c t="s" s="4" r="A53">
        <v>265</v>
      </c>
      <c t="n" s="6" r="B53">
        <v>11776</v>
      </c>
      <c t="n" s="6" r="C53">
        <v>496</v>
      </c>
    </row>
    <row spans="1:3" r="54">
      <c t="s" s="4" r="A54">
        <v>266</v>
      </c>
      <c t="n" s="6" r="B54">
        <v>-1</v>
      </c>
      <c t="n" s="6" r="C54">
        <v>-1</v>
      </c>
    </row>
    <row spans="1:3" r="55">
      <c t="s" s="4" r="A55">
        <v>267</v>
      </c>
      <c t="n" s="6" r="B55">
        <v>11775</v>
      </c>
      <c t="n" s="6" r="C55">
        <v>495</v>
      </c>
    </row>
    <row spans="1:3" r="56">
      <c t="s" s="4" r="A56">
        <v>278</v>
      </c>
    </row>
    <row spans="1:3" r="57">
      <c t="s" s="3" r="A57">
        <v>264</v>
      </c>
    </row>
    <row spans="1:3" r="58">
      <c t="s" s="4" r="A58">
        <v>265</v>
      </c>
      <c t="n" s="6" r="B58">
        <v>3160</v>
      </c>
      <c t="n" s="6" r="C58">
        <v>3613</v>
      </c>
    </row>
    <row spans="1:3" r="59">
      <c t="s" s="4" r="A59">
        <v>266</v>
      </c>
      <c t="n" s="6" r="B59">
        <v>12</v>
      </c>
      <c t="n" s="6" r="C59">
        <v>-1</v>
      </c>
    </row>
    <row spans="1:3" r="60">
      <c t="s" s="4" r="A60">
        <v>267</v>
      </c>
      <c t="n" s="6" r="B60">
        <v>3172</v>
      </c>
      <c t="n" s="6" r="C60">
        <v>3612</v>
      </c>
    </row>
    <row spans="1:3" r="61">
      <c t="s" s="4" r="A61">
        <v>279</v>
      </c>
    </row>
    <row spans="1:3" r="62">
      <c t="s" s="3" r="A62">
        <v>264</v>
      </c>
    </row>
    <row spans="1:3" r="63">
      <c t="s" s="4" r="A63">
        <v>265</v>
      </c>
      <c t="n" s="6" r="B63">
        <v>3217</v>
      </c>
      <c t="n" s="6" r="C63">
        <v>2996</v>
      </c>
    </row>
    <row spans="1:3" r="64">
      <c t="s" s="4" r="A64">
        <v>266</v>
      </c>
      <c t="n" s="6" r="B64">
        <v>8</v>
      </c>
      <c t="n" s="6" r="C64">
        <v>-24</v>
      </c>
    </row>
    <row spans="1:3" r="65">
      <c t="s" s="4" r="A65">
        <v>267</v>
      </c>
      <c t="n" s="6" r="B65">
        <v>3225</v>
      </c>
      <c t="n" s="6" r="C65">
        <v>2972</v>
      </c>
    </row>
    <row spans="1:3" r="66">
      <c t="s" s="4" r="A66">
        <v>280</v>
      </c>
    </row>
    <row spans="1:3" r="67">
      <c t="s" s="3" r="A67">
        <v>264</v>
      </c>
    </row>
    <row spans="1:3" r="68">
      <c t="s" s="4" r="A68">
        <v>265</v>
      </c>
      <c t="n" s="6" r="B68">
        <v>5280</v>
      </c>
      <c t="n" s="6" r="C68">
        <v>4752</v>
      </c>
    </row>
    <row spans="1:3" r="69">
      <c t="s" s="4" r="A69">
        <v>266</v>
      </c>
      <c t="n" s="6" r="B69">
        <v>17</v>
      </c>
      <c t="n" s="6" r="C69">
        <v>1</v>
      </c>
    </row>
    <row spans="1:3" r="70">
      <c t="s" s="4" r="A70">
        <v>267</v>
      </c>
      <c t="n" s="7" r="B70">
        <v>5297</v>
      </c>
      <c t="n" s="7" r="C70">
        <v>47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5</v>
      </c>
    </row>
    <row spans="1:3" r="2">
      <c t="s" s="3" r="A2">
        <v>282</v>
      </c>
    </row>
    <row spans="1:3" r="3">
      <c t="s" s="4" r="A3">
        <v>283</v>
      </c>
      <c t="n" s="7" r="B3">
        <v>300854</v>
      </c>
      <c t="n" s="7" r="C3">
        <v>301118</v>
      </c>
    </row>
    <row spans="1:3" r="4">
      <c t="s" s="4" r="A4">
        <v>284</v>
      </c>
    </row>
    <row spans="1:3" r="5">
      <c t="s" s="3" r="A5">
        <v>282</v>
      </c>
    </row>
    <row spans="1:3" r="6">
      <c t="s" s="4" r="A6">
        <v>283</v>
      </c>
      <c t="n" s="6" r="B6">
        <v>4830</v>
      </c>
      <c t="n" s="6" r="C6">
        <v>21312</v>
      </c>
    </row>
    <row spans="1:3" r="7">
      <c t="s" s="4" r="A7">
        <v>285</v>
      </c>
    </row>
    <row spans="1:3" r="8">
      <c t="s" s="3" r="A8">
        <v>282</v>
      </c>
    </row>
    <row spans="1:3" r="9">
      <c t="s" s="4" r="A9">
        <v>283</v>
      </c>
      <c t="n" s="6" r="B9">
        <v>296024</v>
      </c>
      <c t="n" s="6" r="C9">
        <v>279806</v>
      </c>
    </row>
    <row spans="1:3" r="10">
      <c t="s" s="4" r="A10">
        <v>286</v>
      </c>
    </row>
    <row spans="1:3" r="11">
      <c t="s" s="3" r="A11">
        <v>282</v>
      </c>
    </row>
    <row spans="1:3" r="12">
      <c t="s" s="4" r="A12">
        <v>283</v>
      </c>
      <c t="n" s="6" r="B12">
        <v>94</v>
      </c>
      <c t="n" s="6" r="C12">
        <v>4</v>
      </c>
    </row>
    <row spans="1:3" r="13">
      <c t="s" s="4" r="A13">
        <v>287</v>
      </c>
    </row>
    <row spans="1:3" r="14">
      <c t="s" s="3" r="A14">
        <v>282</v>
      </c>
    </row>
    <row spans="1:3" r="15">
      <c t="s" s="4" r="A15">
        <v>283</v>
      </c>
      <c t="n" s="6" r="B15">
        <v>861</v>
      </c>
      <c t="n" s="6" r="C15">
        <v>2946</v>
      </c>
    </row>
    <row spans="1:3" r="16">
      <c t="s" s="4" r="A16">
        <v>288</v>
      </c>
    </row>
    <row spans="1:3" r="17">
      <c t="s" s="3" r="A17">
        <v>282</v>
      </c>
    </row>
    <row spans="1:3" r="18">
      <c t="s" s="4" r="A18">
        <v>283</v>
      </c>
      <c t="n" s="6" r="B18">
        <v>1501</v>
      </c>
      <c t="n" s="6" r="C18">
        <v>3132</v>
      </c>
    </row>
    <row spans="1:3" r="19">
      <c t="s" s="4" r="A19">
        <v>289</v>
      </c>
    </row>
    <row spans="1:3" r="20">
      <c t="s" s="3" r="A20">
        <v>282</v>
      </c>
    </row>
    <row spans="1:3" r="21">
      <c t="s" s="4" r="A21">
        <v>283</v>
      </c>
      <c t="n" s="6" r="B21">
        <v>270099</v>
      </c>
      <c t="n" s="6" r="C21">
        <v>251892</v>
      </c>
    </row>
    <row spans="1:3" r="22">
      <c t="s" s="4" r="A22">
        <v>290</v>
      </c>
    </row>
    <row spans="1:3" r="23">
      <c t="s" s="3" r="A23">
        <v>282</v>
      </c>
    </row>
    <row spans="1:3" r="24">
      <c t="s" s="4" r="A24">
        <v>283</v>
      </c>
      <c t="n" s="6" r="B24">
        <v>3225</v>
      </c>
      <c t="n" s="6" r="C24">
        <v>2972</v>
      </c>
    </row>
    <row spans="1:3" r="25">
      <c t="s" s="4" r="A25">
        <v>291</v>
      </c>
    </row>
    <row spans="1:3" r="26">
      <c t="s" s="3" r="A26">
        <v>282</v>
      </c>
    </row>
    <row spans="1:3" r="27">
      <c t="s" s="4" r="A27">
        <v>283</v>
      </c>
      <c t="n" s="6" r="B27">
        <v>3172</v>
      </c>
      <c t="n" s="6" r="C27">
        <v>3612</v>
      </c>
    </row>
    <row spans="1:3" r="28">
      <c t="s" s="4" r="A28">
        <v>292</v>
      </c>
    </row>
    <row spans="1:3" r="29">
      <c t="s" s="3" r="A29">
        <v>282</v>
      </c>
    </row>
    <row spans="1:3" r="30">
      <c t="s" s="4" r="A30">
        <v>283</v>
      </c>
      <c t="n" s="6" r="B30">
        <v>11775</v>
      </c>
      <c t="n" s="6" r="C30">
        <v>10495</v>
      </c>
    </row>
    <row spans="1:3" r="31">
      <c t="s" s="4" r="A31">
        <v>293</v>
      </c>
    </row>
    <row spans="1:3" r="32">
      <c t="s" s="3" r="A32">
        <v>282</v>
      </c>
    </row>
    <row spans="1:3" r="33">
      <c t="s" s="4" r="A33">
        <v>283</v>
      </c>
      <c t="n" s="6" r="B33">
        <v>5297</v>
      </c>
      <c t="n" s="6" r="C33">
        <v>4753</v>
      </c>
    </row>
    <row spans="1:3" r="34">
      <c t="s" s="4" r="A34">
        <v>294</v>
      </c>
    </row>
    <row spans="1:3" r="35">
      <c t="s" s="3" r="A35">
        <v>282</v>
      </c>
    </row>
    <row spans="1:3" r="36">
      <c t="s" s="4" r="A36">
        <v>283</v>
      </c>
      <c t="n" s="6" r="B36">
        <v>9023</v>
      </c>
      <c t="n" s="6" r="C36">
        <v>9976</v>
      </c>
    </row>
    <row spans="1:3" r="37">
      <c t="s" s="4" r="A37">
        <v>295</v>
      </c>
    </row>
    <row spans="1:3" r="38">
      <c t="s" s="3" r="A38">
        <v>282</v>
      </c>
    </row>
    <row spans="1:3" r="39">
      <c t="s" s="4" r="A39">
        <v>283</v>
      </c>
      <c t="n" s="6" r="B39">
        <v>0</v>
      </c>
      <c t="n" s="6" r="C39">
        <v>0</v>
      </c>
    </row>
    <row spans="1:3" r="40">
      <c t="s" s="4" r="A40">
        <v>296</v>
      </c>
    </row>
    <row spans="1:3" r="41">
      <c t="s" s="3" r="A41">
        <v>282</v>
      </c>
    </row>
    <row spans="1:3" r="42">
      <c t="s" s="4" r="A42">
        <v>283</v>
      </c>
      <c t="n" s="6" r="B42">
        <v>9023</v>
      </c>
      <c t="n" s="6" r="C42">
        <v>9976</v>
      </c>
    </row>
    <row spans="1:3" r="43">
      <c t="s" s="4" r="A43">
        <v>297</v>
      </c>
    </row>
    <row spans="1:3" r="44">
      <c t="s" s="3" r="A44">
        <v>282</v>
      </c>
    </row>
    <row spans="1:3" r="45">
      <c t="s" s="4" r="A45">
        <v>283</v>
      </c>
      <c t="n" s="6" r="B45">
        <v>0</v>
      </c>
      <c t="n" s="6" r="C45">
        <v>0</v>
      </c>
    </row>
    <row spans="1:3" r="46">
      <c t="s" s="4" r="A46">
        <v>298</v>
      </c>
    </row>
    <row spans="1:3" r="47">
      <c t="s" s="3" r="A47">
        <v>282</v>
      </c>
    </row>
    <row spans="1:3" r="48">
      <c t="s" s="4" r="A48">
        <v>283</v>
      </c>
      <c t="n" s="6" r="B48">
        <v>401</v>
      </c>
      <c t="n" s="6" r="C48">
        <v>2291</v>
      </c>
    </row>
    <row spans="1:3" r="49">
      <c t="s" s="4" r="A49">
        <v>299</v>
      </c>
    </row>
    <row spans="1:3" r="50">
      <c t="s" s="3" r="A50">
        <v>282</v>
      </c>
    </row>
    <row spans="1:3" r="51">
      <c t="s" s="4" r="A51">
        <v>283</v>
      </c>
      <c t="n" s="6" r="B51">
        <v>50</v>
      </c>
      <c t="n" s="6" r="C51">
        <v>241</v>
      </c>
    </row>
    <row spans="1:3" r="52">
      <c t="s" s="4" r="A52">
        <v>300</v>
      </c>
    </row>
    <row spans="1:3" r="53">
      <c t="s" s="3" r="A53">
        <v>282</v>
      </c>
    </row>
    <row spans="1:3" r="54">
      <c t="s" s="4" r="A54">
        <v>283</v>
      </c>
      <c t="n" s="6" r="B54">
        <v>888</v>
      </c>
      <c t="n" s="6" r="C54">
        <v>17</v>
      </c>
    </row>
    <row spans="1:3" r="55">
      <c t="s" s="4" r="A55">
        <v>301</v>
      </c>
    </row>
    <row spans="1:3" r="56">
      <c t="s" s="3" r="A56">
        <v>282</v>
      </c>
    </row>
    <row spans="1:3" r="57">
      <c t="s" s="4" r="A57">
        <v>283</v>
      </c>
      <c t="n" s="6" r="B57">
        <v>2174</v>
      </c>
      <c t="n" s="6" r="C57">
        <v>2285</v>
      </c>
    </row>
    <row spans="1:3" r="58">
      <c t="s" s="4" r="A58">
        <v>302</v>
      </c>
    </row>
    <row spans="1:3" r="59">
      <c t="s" s="3" r="A59">
        <v>282</v>
      </c>
    </row>
    <row spans="1:3" r="60">
      <c t="s" s="4" r="A60">
        <v>283</v>
      </c>
      <c t="n" s="6" r="B60">
        <v>213</v>
      </c>
      <c t="n" s="6" r="C60">
        <v>389</v>
      </c>
    </row>
    <row spans="1:3" r="61">
      <c t="s" s="4" r="A61">
        <v>303</v>
      </c>
    </row>
    <row spans="1:3" r="62">
      <c t="s" s="3" r="A62">
        <v>282</v>
      </c>
    </row>
    <row spans="1:3" r="63">
      <c t="s" s="4" r="A63">
        <v>283</v>
      </c>
      <c t="n" s="6" r="B63">
        <v>0</v>
      </c>
      <c t="n" s="6" r="C63">
        <v>0</v>
      </c>
    </row>
    <row spans="1:3" r="64">
      <c t="s" s="4" r="A64">
        <v>304</v>
      </c>
    </row>
    <row spans="1:3" r="65">
      <c t="s" s="3" r="A65">
        <v>282</v>
      </c>
    </row>
    <row spans="1:3" r="66">
      <c t="s" s="4" r="A66">
        <v>283</v>
      </c>
      <c t="n" s="6" r="B66">
        <v>5297</v>
      </c>
      <c t="n" s="6" r="C66">
        <v>4753</v>
      </c>
    </row>
    <row spans="1:3" r="67">
      <c t="s" s="4" r="A67">
        <v>305</v>
      </c>
    </row>
    <row spans="1:3" r="68">
      <c t="s" s="3" r="A68">
        <v>282</v>
      </c>
    </row>
    <row spans="1:3" r="69">
      <c t="s" s="4" r="A69">
        <v>283</v>
      </c>
      <c t="n" s="6" r="B69">
        <v>291831</v>
      </c>
      <c t="n" s="6" r="C69">
        <v>291142</v>
      </c>
    </row>
    <row spans="1:3" r="70">
      <c t="s" s="4" r="A70">
        <v>306</v>
      </c>
    </row>
    <row spans="1:3" r="71">
      <c t="s" s="3" r="A71">
        <v>282</v>
      </c>
    </row>
    <row spans="1:3" r="72">
      <c t="s" s="4" r="A72">
        <v>283</v>
      </c>
      <c t="n" s="6" r="B72">
        <v>4830</v>
      </c>
      <c t="n" s="6" r="C72">
        <v>21312</v>
      </c>
    </row>
    <row spans="1:3" r="73">
      <c t="s" s="4" r="A73">
        <v>307</v>
      </c>
    </row>
    <row spans="1:3" r="74">
      <c t="s" s="3" r="A74">
        <v>282</v>
      </c>
    </row>
    <row spans="1:3" r="75">
      <c t="s" s="4" r="A75">
        <v>283</v>
      </c>
      <c t="n" s="6" r="B75">
        <v>287001</v>
      </c>
      <c t="n" s="6" r="C75">
        <v>269830</v>
      </c>
    </row>
    <row spans="1:3" r="76">
      <c t="s" s="4" r="A76">
        <v>308</v>
      </c>
    </row>
    <row spans="1:3" r="77">
      <c t="s" s="3" r="A77">
        <v>282</v>
      </c>
    </row>
    <row spans="1:3" r="78">
      <c t="s" s="4" r="A78">
        <v>283</v>
      </c>
      <c t="n" s="6" r="B78">
        <v>94</v>
      </c>
      <c t="n" s="6" r="C78">
        <v>4</v>
      </c>
    </row>
    <row spans="1:3" r="79">
      <c t="s" s="4" r="A79">
        <v>309</v>
      </c>
    </row>
    <row spans="1:3" r="80">
      <c t="s" s="3" r="A80">
        <v>282</v>
      </c>
    </row>
    <row spans="1:3" r="81">
      <c t="s" s="4" r="A81">
        <v>283</v>
      </c>
      <c t="n" s="6" r="B81">
        <v>460</v>
      </c>
      <c t="n" s="6" r="C81">
        <v>655</v>
      </c>
    </row>
    <row spans="1:3" r="82">
      <c t="s" s="4" r="A82">
        <v>310</v>
      </c>
    </row>
    <row spans="1:3" r="83">
      <c t="s" s="3" r="A83">
        <v>282</v>
      </c>
    </row>
    <row spans="1:3" r="84">
      <c t="s" s="4" r="A84">
        <v>283</v>
      </c>
      <c t="n" s="6" r="B84">
        <v>1451</v>
      </c>
      <c t="n" s="6" r="C84">
        <v>2891</v>
      </c>
    </row>
    <row spans="1:3" r="85">
      <c t="s" s="4" r="A85">
        <v>311</v>
      </c>
    </row>
    <row spans="1:3" r="86">
      <c t="s" s="3" r="A86">
        <v>282</v>
      </c>
    </row>
    <row spans="1:3" r="87">
      <c t="s" s="4" r="A87">
        <v>283</v>
      </c>
      <c t="n" s="6" r="B87">
        <v>269211</v>
      </c>
      <c t="n" s="6" r="C87">
        <v>251875</v>
      </c>
    </row>
    <row spans="1:3" r="88">
      <c t="s" s="4" r="A88">
        <v>312</v>
      </c>
    </row>
    <row spans="1:3" r="89">
      <c t="s" s="3" r="A89">
        <v>282</v>
      </c>
    </row>
    <row spans="1:3" r="90">
      <c t="s" s="4" r="A90">
        <v>283</v>
      </c>
      <c t="n" s="6" r="B90">
        <v>1051</v>
      </c>
      <c t="n" s="6" r="C90">
        <v>687</v>
      </c>
    </row>
    <row spans="1:3" r="91">
      <c t="s" s="4" r="A91">
        <v>313</v>
      </c>
    </row>
    <row spans="1:3" r="92">
      <c t="s" s="3" r="A92">
        <v>282</v>
      </c>
    </row>
    <row spans="1:3" r="93">
      <c t="s" s="4" r="A93">
        <v>283</v>
      </c>
      <c t="n" s="6" r="B93">
        <v>2959</v>
      </c>
      <c t="n" s="6" r="C93">
        <v>3223</v>
      </c>
    </row>
    <row spans="1:3" r="94">
      <c t="s" s="4" r="A94">
        <v>314</v>
      </c>
    </row>
    <row spans="1:3" r="95">
      <c t="s" s="3" r="A95">
        <v>282</v>
      </c>
    </row>
    <row spans="1:3" r="96">
      <c t="s" s="4" r="A96">
        <v>283</v>
      </c>
      <c t="n" s="6" r="B96">
        <v>11775</v>
      </c>
      <c t="n" s="6" r="C96">
        <v>10495</v>
      </c>
    </row>
    <row spans="1:3" r="97">
      <c t="s" s="4" r="A97">
        <v>315</v>
      </c>
    </row>
    <row spans="1:3" r="98">
      <c t="s" s="3" r="A98">
        <v>282</v>
      </c>
    </row>
    <row spans="1:3" r="99">
      <c t="s" s="4" r="A99">
        <v>283</v>
      </c>
      <c t="n" s="6" r="B99">
        <v>0</v>
      </c>
      <c t="n" s="6" r="C99">
        <v>0</v>
      </c>
    </row>
    <row spans="1:3" r="100">
      <c t="s" s="4" r="A100">
        <v>316</v>
      </c>
    </row>
    <row spans="1:3" r="101">
      <c t="s" s="3" r="A101">
        <v>282</v>
      </c>
    </row>
    <row spans="1:3" r="102">
      <c t="s" s="4" r="A102">
        <v>283</v>
      </c>
      <c t="n" s="6" r="B102">
        <v>0</v>
      </c>
      <c t="n" s="6" r="C102">
        <v>0</v>
      </c>
    </row>
    <row spans="1:3" r="103">
      <c t="s" s="4" r="A103">
        <v>317</v>
      </c>
    </row>
    <row spans="1:3" r="104">
      <c t="s" s="3" r="A104">
        <v>282</v>
      </c>
    </row>
    <row spans="1:3" r="105">
      <c t="s" s="4" r="A105">
        <v>283</v>
      </c>
      <c t="n" s="6" r="B105">
        <v>0</v>
      </c>
      <c t="n" s="6" r="C105">
        <v>0</v>
      </c>
    </row>
    <row spans="1:3" r="106">
      <c t="s" s="4" r="A106">
        <v>318</v>
      </c>
    </row>
    <row spans="1:3" r="107">
      <c t="s" s="3" r="A107">
        <v>282</v>
      </c>
    </row>
    <row spans="1:3" r="108">
      <c t="s" s="4" r="A108">
        <v>283</v>
      </c>
      <c t="n" s="6" r="B108">
        <v>0</v>
      </c>
      <c t="n" s="6" r="C108">
        <v>0</v>
      </c>
    </row>
    <row spans="1:3" r="109">
      <c t="s" s="4" r="A109">
        <v>319</v>
      </c>
    </row>
    <row spans="1:3" r="110">
      <c t="s" s="3" r="A110">
        <v>282</v>
      </c>
    </row>
    <row spans="1:3" r="111">
      <c t="s" s="4" r="A111">
        <v>283</v>
      </c>
      <c t="n" s="6" r="B111">
        <v>0</v>
      </c>
      <c t="n" s="6" r="C111">
        <v>0</v>
      </c>
    </row>
    <row spans="1:3" r="112">
      <c t="s" s="4" r="A112">
        <v>320</v>
      </c>
    </row>
    <row spans="1:3" r="113">
      <c t="s" s="3" r="A113">
        <v>282</v>
      </c>
    </row>
    <row spans="1:3" r="114">
      <c t="s" s="4" r="A114">
        <v>283</v>
      </c>
      <c t="n" s="6" r="B114">
        <v>0</v>
      </c>
      <c t="n" s="6" r="C114">
        <v>0</v>
      </c>
    </row>
    <row spans="1:3" r="115">
      <c t="s" s="4" r="A115">
        <v>321</v>
      </c>
    </row>
    <row spans="1:3" r="116">
      <c t="s" s="3" r="A116">
        <v>282</v>
      </c>
    </row>
    <row spans="1:3" r="117">
      <c t="s" s="4" r="A117">
        <v>283</v>
      </c>
      <c t="n" s="6" r="B117">
        <v>0</v>
      </c>
      <c t="n" s="6" r="C117">
        <v>0</v>
      </c>
    </row>
    <row spans="1:3" r="118">
      <c t="s" s="4" r="A118">
        <v>322</v>
      </c>
    </row>
    <row spans="1:3" r="119">
      <c t="s" s="3" r="A119">
        <v>282</v>
      </c>
    </row>
    <row spans="1:3" r="120">
      <c t="s" s="4" r="A120">
        <v>283</v>
      </c>
      <c t="n" s="6" r="B120">
        <v>0</v>
      </c>
      <c t="n" s="6" r="C120">
        <v>0</v>
      </c>
    </row>
    <row spans="1:3" r="121">
      <c t="s" s="4" r="A121">
        <v>323</v>
      </c>
    </row>
    <row spans="1:3" r="122">
      <c t="s" s="3" r="A122">
        <v>282</v>
      </c>
    </row>
    <row spans="1:3" r="123">
      <c t="s" s="4" r="A123">
        <v>283</v>
      </c>
      <c t="n" s="6" r="B123">
        <v>0</v>
      </c>
      <c t="n" s="6" r="C123">
        <v>0</v>
      </c>
    </row>
    <row spans="1:3" r="124">
      <c t="s" s="4" r="A124">
        <v>324</v>
      </c>
    </row>
    <row spans="1:3" r="125">
      <c t="s" s="3" r="A125">
        <v>282</v>
      </c>
    </row>
    <row spans="1:3" r="126">
      <c t="s" s="4" r="A126">
        <v>283</v>
      </c>
      <c t="n" s="6" r="B126">
        <v>0</v>
      </c>
      <c t="n" s="6" r="C126">
        <v>0</v>
      </c>
    </row>
    <row spans="1:3" r="127">
      <c t="s" s="4" r="A127">
        <v>325</v>
      </c>
    </row>
    <row spans="1:3" r="128">
      <c t="s" s="3" r="A128">
        <v>282</v>
      </c>
    </row>
    <row spans="1:3" r="129">
      <c t="s" s="4" r="A129">
        <v>283</v>
      </c>
      <c t="n" s="6" r="B129">
        <v>0</v>
      </c>
      <c t="n" s="6" r="C129">
        <v>0</v>
      </c>
    </row>
    <row spans="1:3" r="130">
      <c t="s" s="4" r="A130">
        <v>326</v>
      </c>
    </row>
    <row spans="1:3" r="131">
      <c t="s" s="3" r="A131">
        <v>282</v>
      </c>
    </row>
    <row spans="1:3" r="132">
      <c t="s" s="4" r="A132">
        <v>283</v>
      </c>
      <c t="n" s="7" r="B132">
        <v>0</v>
      </c>
      <c t="n" s="7" r="C132">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70</v>
      </c>
      <c t="s" s="2" r="D1">
        <v>1</v>
      </c>
    </row>
    <row spans="1:5" r="2">
      <c t="s" s="2" r="B2">
        <v>2</v>
      </c>
      <c t="s" s="2" r="C2">
        <v>63</v>
      </c>
      <c t="s" s="2" r="D2">
        <v>2</v>
      </c>
      <c t="s" s="2" r="E2">
        <v>63</v>
      </c>
    </row>
    <row spans="1:5" r="3">
      <c t="s" s="3" r="A3">
        <v>328</v>
      </c>
    </row>
    <row spans="1:5" r="4">
      <c t="s" s="4" r="A4">
        <v>329</v>
      </c>
      <c t="n" s="7" r="B4">
        <v>265142</v>
      </c>
      <c t="n" s="7" r="C4">
        <v>231723</v>
      </c>
      <c t="n" s="7" r="D4">
        <v>255675</v>
      </c>
      <c t="n" s="7" r="E4">
        <v>225279</v>
      </c>
    </row>
    <row spans="1:5" r="5">
      <c t="s" s="3" r="A5">
        <v>330</v>
      </c>
    </row>
    <row spans="1:5" r="6">
      <c t="s" s="4" r="A6">
        <v>331</v>
      </c>
      <c t="n" s="6" r="B6">
        <v>34627</v>
      </c>
      <c t="n" s="6" r="C6">
        <v>30748</v>
      </c>
      <c t="n" s="6" r="D6">
        <v>65781</v>
      </c>
      <c t="n" s="6" r="E6">
        <v>58530</v>
      </c>
    </row>
    <row spans="1:5" r="7">
      <c t="s" s="4" r="A7">
        <v>332</v>
      </c>
      <c t="n" s="6" r="B7">
        <v>-1396</v>
      </c>
      <c t="n" s="6" r="C7">
        <v>-4234</v>
      </c>
      <c t="n" s="6" r="D7">
        <v>-548</v>
      </c>
      <c t="n" s="6" r="E7">
        <v>-7131</v>
      </c>
    </row>
    <row spans="1:5" r="8">
      <c t="s" s="4" r="A8">
        <v>333</v>
      </c>
      <c t="n" s="6" r="B8">
        <v>33231</v>
      </c>
      <c t="n" s="6" r="C8">
        <v>26514</v>
      </c>
      <c t="n" s="6" r="D8">
        <v>65233</v>
      </c>
      <c t="n" s="6" r="E8">
        <v>51399</v>
      </c>
    </row>
    <row spans="1:5" r="9">
      <c t="s" s="3" r="A9">
        <v>334</v>
      </c>
    </row>
    <row spans="1:5" r="10">
      <c t="s" s="4" r="A10">
        <v>331</v>
      </c>
      <c t="n" s="6" r="B10">
        <v>3698</v>
      </c>
      <c t="n" s="6" r="C10">
        <v>3512</v>
      </c>
      <c t="n" s="6" r="D10">
        <v>4969</v>
      </c>
      <c t="n" s="6" r="E10">
        <v>4410</v>
      </c>
    </row>
    <row spans="1:5" r="11">
      <c t="s" s="4" r="A11">
        <v>332</v>
      </c>
      <c t="n" s="6" r="B11">
        <v>17625</v>
      </c>
      <c t="n" s="6" r="C11">
        <v>15481</v>
      </c>
      <c t="n" s="6" r="D11">
        <v>38889</v>
      </c>
      <c t="n" s="6" r="E11">
        <v>33024</v>
      </c>
    </row>
    <row spans="1:5" r="12">
      <c t="s" s="4" r="A12">
        <v>335</v>
      </c>
      <c t="n" s="6" r="B12">
        <v>21323</v>
      </c>
      <c t="n" s="6" r="C12">
        <v>18993</v>
      </c>
      <c t="n" s="6" r="D12">
        <v>43858</v>
      </c>
      <c t="n" s="6" r="E12">
        <v>37434</v>
      </c>
    </row>
    <row spans="1:5" r="13">
      <c t="s" s="4" r="A13">
        <v>336</v>
      </c>
      <c t="n" s="6" r="B13">
        <v>277050</v>
      </c>
      <c t="n" s="6" r="C13">
        <v>239244</v>
      </c>
      <c t="n" s="6" r="D13">
        <v>277050</v>
      </c>
      <c t="n" s="6" r="E13">
        <v>239244</v>
      </c>
    </row>
    <row spans="1:5" r="14">
      <c t="s" s="4" r="A14">
        <v>337</v>
      </c>
      <c t="n" s="7" r="B14">
        <v>140115</v>
      </c>
      <c t="n" s="7" r="C14">
        <v>118959</v>
      </c>
      <c t="n" s="7" r="D14">
        <v>140115</v>
      </c>
      <c t="n" s="7" r="E14">
        <v>1189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25</v>
      </c>
    </row>
    <row spans="1:3" r="2">
      <c t="s" s="3" r="A2">
        <v>339</v>
      </c>
    </row>
    <row spans="1:3" r="3">
      <c t="s" s="4" r="A3">
        <v>340</v>
      </c>
      <c t="n" s="9" r="B3">
        <v>158.2</v>
      </c>
    </row>
    <row spans="1:3" r="4">
      <c t="s" s="4" r="A4">
        <v>341</v>
      </c>
      <c t="n" s="10" r="B4">
        <v>232.9</v>
      </c>
      <c t="n" s="9" r="C4">
        <v>166.6</v>
      </c>
    </row>
    <row spans="1:3" r="5">
      <c t="s" s="4" r="A5">
        <v>342</v>
      </c>
    </row>
    <row spans="1:3" r="6">
      <c t="s" s="3" r="A6">
        <v>339</v>
      </c>
    </row>
    <row spans="1:3" r="7">
      <c t="s" s="4" r="A7">
        <v>343</v>
      </c>
      <c t="n" s="6" r="B7">
        <v>152</v>
      </c>
    </row>
    <row spans="1:3" r="8">
      <c t="s" s="4" r="A8">
        <v>344</v>
      </c>
      <c t="n" s="9" r="B8">
        <v>14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345</v>
      </c>
      <c t="s" s="2" r="B1">
        <v>346</v>
      </c>
      <c t="s" s="2" r="C1">
        <v>2</v>
      </c>
      <c t="s" s="2" r="D1">
        <v>25</v>
      </c>
    </row>
    <row spans="1:4" r="2">
      <c t="s" s="3" r="A2">
        <v>347</v>
      </c>
    </row>
    <row spans="1:4" r="3">
      <c t="s" s="4" r="A3">
        <v>348</v>
      </c>
      <c t="n" s="7" r="C3">
        <v>44000000</v>
      </c>
    </row>
    <row spans="1:4" r="4">
      <c t="s" s="4" r="A4">
        <v>349</v>
      </c>
      <c t="s" s="4" r="C4">
        <v>350</v>
      </c>
    </row>
    <row spans="1:4" r="5">
      <c t="s" s="4" r="A5">
        <v>351</v>
      </c>
      <c t="n" s="7" r="C5">
        <v>9425000</v>
      </c>
    </row>
    <row spans="1:4" r="6">
      <c t="s" s="4" r="A6">
        <v>352</v>
      </c>
      <c t="n" s="6" r="C6">
        <v>4000000</v>
      </c>
    </row>
    <row spans="1:4" r="7">
      <c t="s" s="4" r="A7">
        <v>353</v>
      </c>
    </row>
    <row spans="1:4" r="8">
      <c t="s" s="3" r="A8">
        <v>347</v>
      </c>
    </row>
    <row spans="1:4" r="9">
      <c t="s" s="4" r="A9">
        <v>354</v>
      </c>
      <c t="n" s="6" r="C9">
        <v>5000000</v>
      </c>
    </row>
    <row spans="1:4" r="10">
      <c t="s" s="4" r="A10">
        <v>355</v>
      </c>
    </row>
    <row spans="1:4" r="11">
      <c t="s" s="3" r="A11">
        <v>347</v>
      </c>
    </row>
    <row spans="1:4" r="12">
      <c t="s" s="4" r="A12">
        <v>354</v>
      </c>
      <c t="n" s="7" r="C12">
        <v>2500000</v>
      </c>
    </row>
    <row spans="1:4" r="13">
      <c t="s" s="4" r="A13">
        <v>236</v>
      </c>
    </row>
    <row spans="1:4" r="14">
      <c t="s" s="3" r="A14">
        <v>347</v>
      </c>
    </row>
    <row spans="1:4" r="15">
      <c t="s" s="4" r="A15">
        <v>356</v>
      </c>
      <c t="s" s="4" r="B15">
        <v>357</v>
      </c>
      <c t="s" s="4" r="C15">
        <v>358</v>
      </c>
    </row>
    <row spans="1:4" r="16">
      <c t="s" s="4" r="A16">
        <v>359</v>
      </c>
      <c t="s" s="4" r="C16">
        <v>360</v>
      </c>
    </row>
    <row spans="1:4" r="17">
      <c t="s" s="4" r="A17">
        <v>361</v>
      </c>
      <c t="n" s="7" r="C17">
        <v>200000</v>
      </c>
    </row>
    <row spans="1:4" r="18">
      <c t="s" s="4" r="A18">
        <v>239</v>
      </c>
    </row>
    <row spans="1:4" r="19">
      <c t="s" s="3" r="A19">
        <v>347</v>
      </c>
    </row>
    <row spans="1:4" r="20">
      <c t="s" s="4" r="A20">
        <v>361</v>
      </c>
      <c t="n" s="7" r="C20">
        <v>400000</v>
      </c>
    </row>
    <row spans="1:4" r="21">
      <c t="s" s="4" r="A21">
        <v>362</v>
      </c>
      <c t="n" s="8" r="C21">
        <v>0.22</v>
      </c>
    </row>
    <row spans="1:4" r="22">
      <c t="s" s="4" r="A22">
        <v>363</v>
      </c>
    </row>
    <row spans="1:4" r="23">
      <c t="s" s="3" r="A23">
        <v>347</v>
      </c>
    </row>
    <row spans="1:4" r="24">
      <c t="s" s="4" r="A24">
        <v>364</v>
      </c>
      <c t="n" s="7" r="C24">
        <v>0</v>
      </c>
      <c t="n" s="7" r="D24">
        <v>0</v>
      </c>
    </row>
    <row spans="1:4" r="25">
      <c t="s" s="4" r="A25">
        <v>365</v>
      </c>
      <c t="s" s="4" r="C25">
        <v>366</v>
      </c>
    </row>
    <row spans="1:4" r="26">
      <c t="s" s="4" r="A26">
        <v>367</v>
      </c>
      <c t="s" s="4" r="C26">
        <v>368</v>
      </c>
    </row>
    <row spans="1:4" r="27">
      <c t="s" s="4" r="A27">
        <v>369</v>
      </c>
    </row>
    <row spans="1:4" r="28">
      <c t="s" s="3" r="A28">
        <v>347</v>
      </c>
    </row>
    <row spans="1:4" r="29">
      <c t="s" s="4" r="A29">
        <v>370</v>
      </c>
      <c t="n" s="7" r="C29">
        <v>14000000</v>
      </c>
    </row>
    <row spans="1:4" r="30">
      <c t="s" s="4" r="A30">
        <v>371</v>
      </c>
    </row>
    <row spans="1:4" r="31">
      <c t="s" s="3" r="A31">
        <v>347</v>
      </c>
    </row>
    <row spans="1:4" r="32">
      <c t="s" s="4" r="A32">
        <v>372</v>
      </c>
      <c t="s" s="4" r="C32">
        <v>373</v>
      </c>
    </row>
    <row spans="1:4" r="33">
      <c t="s" s="4" r="A33">
        <v>374</v>
      </c>
      <c t="s" s="4" r="C33">
        <v>375</v>
      </c>
    </row>
    <row spans="1:4" r="34">
      <c t="s" s="4" r="A34">
        <v>376</v>
      </c>
    </row>
    <row spans="1:4" r="35">
      <c t="s" s="3" r="A35">
        <v>347</v>
      </c>
    </row>
    <row spans="1:4" r="36">
      <c t="s" s="4" r="A36">
        <v>372</v>
      </c>
      <c t="s" s="4" r="C36">
        <v>377</v>
      </c>
    </row>
    <row spans="1:4" r="37">
      <c t="s" s="4" r="A37">
        <v>374</v>
      </c>
      <c t="s" s="4" r="C37">
        <v>375</v>
      </c>
    </row>
    <row spans="1:4" r="38">
      <c t="s" s="4" r="A38">
        <v>378</v>
      </c>
    </row>
    <row spans="1:4" r="39">
      <c t="s" s="3" r="A39">
        <v>347</v>
      </c>
    </row>
    <row spans="1:4" r="40">
      <c t="s" s="4" r="A40">
        <v>365</v>
      </c>
      <c t="s" s="4" r="C40">
        <v>379</v>
      </c>
    </row>
    <row spans="1:4" r="41">
      <c t="s" s="4" r="A41">
        <v>380</v>
      </c>
    </row>
    <row spans="1:4" r="42">
      <c t="s" s="3" r="A42">
        <v>347</v>
      </c>
    </row>
    <row spans="1:4" r="43">
      <c t="s" s="4" r="A43">
        <v>364</v>
      </c>
      <c t="n" s="7" r="C43">
        <v>7500000</v>
      </c>
      <c t="n" s="6" r="D43">
        <v>15000000</v>
      </c>
    </row>
    <row spans="1:4" r="44">
      <c t="s" s="4" r="A44">
        <v>372</v>
      </c>
      <c t="s" s="4" r="C44">
        <v>381</v>
      </c>
    </row>
    <row spans="1:4" r="45">
      <c t="s" s="4" r="A45">
        <v>382</v>
      </c>
      <c t="n" s="7" r="C45">
        <v>4700000</v>
      </c>
      <c t="n" s="7" r="D45">
        <v>4800000</v>
      </c>
    </row>
    <row spans="1:4" r="46">
      <c t="s" s="4" r="A46">
        <v>383</v>
      </c>
      <c t="n" s="6" r="C46">
        <v>18375</v>
      </c>
    </row>
    <row spans="1:4" r="47">
      <c t="s" s="4" r="A47">
        <v>384</v>
      </c>
    </row>
    <row spans="1:4" r="48">
      <c t="s" s="3" r="A48">
        <v>347</v>
      </c>
    </row>
    <row spans="1:4" r="49">
      <c t="s" s="4" r="A49">
        <v>370</v>
      </c>
      <c t="n" s="7" r="C49">
        <v>40000000</v>
      </c>
    </row>
    <row spans="1:4" r="50">
      <c t="s" s="4" r="A50">
        <v>385</v>
      </c>
      <c t="s" s="4" r="C50">
        <v>386</v>
      </c>
    </row>
    <row spans="1:4" r="51">
      <c t="s" s="4" r="A51">
        <v>387</v>
      </c>
    </row>
    <row spans="1:4" r="52">
      <c t="s" s="3" r="A52">
        <v>347</v>
      </c>
    </row>
    <row spans="1:4" r="53">
      <c t="s" s="4" r="A53">
        <v>374</v>
      </c>
      <c t="s" s="4" r="C53">
        <v>388</v>
      </c>
    </row>
    <row spans="1:4" r="54">
      <c t="s" s="4" r="A54">
        <v>389</v>
      </c>
    </row>
    <row spans="1:4" r="55">
      <c t="s" s="3" r="A55">
        <v>347</v>
      </c>
    </row>
    <row spans="1:4" r="56">
      <c t="s" s="4" r="A56">
        <v>372</v>
      </c>
      <c t="s" s="4" r="C56">
        <v>390</v>
      </c>
    </row>
    <row spans="1:4" r="57">
      <c t="s" s="4" r="A57">
        <v>374</v>
      </c>
      <c t="s" s="4" r="C57">
        <v>391</v>
      </c>
    </row>
    <row spans="1:4" r="58">
      <c t="s" s="4" r="A58">
        <v>392</v>
      </c>
    </row>
    <row spans="1:4" r="59">
      <c t="s" s="3" r="A59">
        <v>347</v>
      </c>
    </row>
    <row spans="1:4" r="60">
      <c t="s" s="4" r="A60">
        <v>370</v>
      </c>
      <c t="n" s="7" r="C60">
        <v>6000000</v>
      </c>
    </row>
    <row spans="1:4" r="61">
      <c t="s" s="4" r="A61">
        <v>393</v>
      </c>
    </row>
    <row spans="1:4" r="62">
      <c t="s" s="3" r="A62">
        <v>347</v>
      </c>
    </row>
    <row spans="1:4" r="63">
      <c t="s" s="4" r="A63">
        <v>370</v>
      </c>
      <c t="n" s="7" r="C63">
        <v>42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t="s" s="1" r="A1">
        <v>394</v>
      </c>
      <c t="s" s="2" r="B1">
        <v>395</v>
      </c>
      <c t="s" s="2" r="C1">
        <v>396</v>
      </c>
    </row>
    <row spans="1:3" r="2">
      <c t="s" s="3" r="A2">
        <v>397</v>
      </c>
    </row>
    <row spans="1:3" r="3">
      <c t="s" s="4" r="A3">
        <v>398</v>
      </c>
      <c t="n" s="11" r="C3">
        <v>1.25</v>
      </c>
    </row>
    <row spans="1:3" r="4">
      <c t="s" s="4" r="A4">
        <v>399</v>
      </c>
      <c t="n" s="7" r="C4">
        <v>1500000</v>
      </c>
    </row>
    <row spans="1:3" r="5">
      <c t="s" s="4" r="A5">
        <v>400</v>
      </c>
    </row>
    <row spans="1:3" r="6">
      <c t="s" s="3" r="A6">
        <v>397</v>
      </c>
    </row>
    <row spans="1:3" r="7">
      <c t="s" s="4" r="A7">
        <v>401</v>
      </c>
      <c t="n" s="7" r="B7">
        <v>795000</v>
      </c>
    </row>
    <row spans="1:3" r="8">
      <c t="s" s="4" r="A8">
        <v>402</v>
      </c>
    </row>
    <row spans="1:3" r="9">
      <c t="s" s="3" r="A9">
        <v>397</v>
      </c>
    </row>
    <row spans="1:3" r="10">
      <c t="s" s="4" r="A10">
        <v>401</v>
      </c>
      <c t="n" s="7" r="B10">
        <v>1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69</v>
      </c>
      <c t="s" s="2" r="B1">
        <v>70</v>
      </c>
      <c t="s" s="2" r="E1">
        <v>1</v>
      </c>
    </row>
    <row spans="1:7" r="2">
      <c t="s" s="2" r="B2">
        <v>2</v>
      </c>
      <c t="s" s="2" r="C2">
        <v>63</v>
      </c>
      <c t="s" s="2" r="D2">
        <v>71</v>
      </c>
      <c t="s" s="2" r="E2">
        <v>2</v>
      </c>
      <c t="s" s="2" r="F2">
        <v>63</v>
      </c>
      <c t="s" s="2" r="G2">
        <v>71</v>
      </c>
    </row>
    <row spans="1:7" r="3">
      <c t="s" s="3" r="A3">
        <v>72</v>
      </c>
      <c t="n" r="C3"/>
      <c t="n" r="F3"/>
    </row>
    <row spans="1:7" r="4">
      <c t="s" s="4" r="A4">
        <v>73</v>
      </c>
      <c t="n" s="7" r="B4">
        <v>165776</v>
      </c>
      <c t="n" s="7" r="C4">
        <v>139612</v>
      </c>
      <c t="n" s="7" r="E4">
        <v>320452</v>
      </c>
      <c t="n" s="7" r="F4">
        <v>266846</v>
      </c>
    </row>
    <row spans="1:7" r="5">
      <c t="s" s="4" r="A5">
        <v>74</v>
      </c>
      <c t="n" s="6" r="B5">
        <v>37641</v>
      </c>
      <c t="n" s="6" r="C5">
        <v>42347</v>
      </c>
      <c t="n" s="6" r="E5">
        <v>73932</v>
      </c>
      <c t="n" s="6" r="F5">
        <v>81513</v>
      </c>
    </row>
    <row spans="1:7" r="6">
      <c t="s" s="4" r="A6">
        <v>75</v>
      </c>
      <c t="n" s="6" r="B6">
        <v>203417</v>
      </c>
      <c t="n" s="6" r="C6">
        <v>181959</v>
      </c>
      <c t="n" s="6" r="E6">
        <v>394384</v>
      </c>
      <c t="n" s="6" r="F6">
        <v>348359</v>
      </c>
    </row>
    <row spans="1:7" r="7">
      <c t="s" s="3" r="A7">
        <v>76</v>
      </c>
      <c t="n" r="C7"/>
      <c t="n" r="F7"/>
    </row>
    <row spans="1:7" r="8">
      <c t="s" s="4" r="A8">
        <v>77</v>
      </c>
      <c t="n" s="6" r="B8">
        <v>28223</v>
      </c>
      <c t="n" s="6" r="C8">
        <v>32188</v>
      </c>
      <c t="n" s="6" r="E8">
        <v>55649</v>
      </c>
      <c t="n" s="6" r="F8">
        <v>61952</v>
      </c>
    </row>
    <row spans="1:7" r="9">
      <c t="s" s="4" r="A9">
        <v>78</v>
      </c>
      <c t="n" s="6" r="B9">
        <v>82885</v>
      </c>
      <c t="n" s="6" r="C9">
        <v>71808</v>
      </c>
      <c t="n" s="6" r="E9">
        <v>186645</v>
      </c>
      <c t="n" s="6" r="F9">
        <v>159885</v>
      </c>
    </row>
    <row spans="1:7" r="10">
      <c t="s" s="4" r="A10">
        <v>79</v>
      </c>
      <c t="n" s="6" r="B10">
        <v>50056</v>
      </c>
      <c t="n" s="6" r="C10">
        <v>41485</v>
      </c>
      <c t="n" s="6" r="E10">
        <v>99450</v>
      </c>
      <c t="n" s="6" r="F10">
        <v>81113</v>
      </c>
    </row>
    <row spans="1:7" r="11">
      <c t="s" s="4" r="A11">
        <v>80</v>
      </c>
      <c t="n" s="6" r="B11">
        <v>161164</v>
      </c>
      <c t="n" s="6" r="C11">
        <v>145481</v>
      </c>
      <c t="n" s="6" r="E11">
        <v>341744</v>
      </c>
      <c t="n" s="6" r="F11">
        <v>302950</v>
      </c>
    </row>
    <row spans="1:7" r="12">
      <c t="s" s="4" r="A12">
        <v>81</v>
      </c>
      <c t="n" s="6" r="B12">
        <v>42253</v>
      </c>
      <c t="n" s="6" r="C12">
        <v>36478</v>
      </c>
      <c t="n" s="6" r="E12">
        <v>52640</v>
      </c>
      <c t="n" s="6" r="F12">
        <v>45409</v>
      </c>
    </row>
    <row spans="1:7" r="13">
      <c t="s" s="4" r="A13">
        <v>82</v>
      </c>
      <c t="n" s="6" r="B13">
        <v>28490</v>
      </c>
      <c t="n" s="6" r="C13">
        <v>21429</v>
      </c>
      <c t="n" s="6" r="E13">
        <v>50394</v>
      </c>
      <c t="n" s="6" r="F13">
        <v>38399</v>
      </c>
    </row>
    <row spans="1:7" r="14">
      <c t="s" s="4" r="A14">
        <v>83</v>
      </c>
      <c t="n" s="6" r="B14">
        <v>769</v>
      </c>
      <c t="n" s="6" r="C14">
        <v>709</v>
      </c>
      <c t="n" s="6" r="E14">
        <v>1518</v>
      </c>
      <c t="n" s="6" r="F14">
        <v>1392</v>
      </c>
    </row>
    <row spans="1:7" r="15">
      <c t="s" s="4" r="A15">
        <v>84</v>
      </c>
      <c t="n" s="6" r="B15">
        <v>12994</v>
      </c>
      <c t="n" s="6" r="C15">
        <v>14340</v>
      </c>
      <c t="n" s="6" r="E15">
        <v>728</v>
      </c>
      <c t="n" s="6" r="F15">
        <v>5618</v>
      </c>
    </row>
    <row spans="1:7" r="16">
      <c t="s" s="3" r="A16">
        <v>85</v>
      </c>
      <c t="n" r="C16"/>
      <c t="n" r="F16"/>
    </row>
    <row spans="1:7" r="17">
      <c t="s" s="4" r="A17">
        <v>86</v>
      </c>
      <c t="n" s="6" r="B17">
        <v>259</v>
      </c>
      <c t="n" s="6" r="C17">
        <v>229</v>
      </c>
      <c t="n" s="6" r="E17">
        <v>507</v>
      </c>
      <c t="n" s="6" r="F17">
        <v>316</v>
      </c>
    </row>
    <row spans="1:7" r="18">
      <c t="s" s="4" r="A18">
        <v>87</v>
      </c>
      <c t="n" s="6" r="B18">
        <v>-248</v>
      </c>
      <c t="n" s="6" r="C18">
        <v>-562</v>
      </c>
      <c t="n" s="6" r="E18">
        <v>-508</v>
      </c>
      <c t="n" s="6" r="F18">
        <v>-1082</v>
      </c>
    </row>
    <row spans="1:7" r="19">
      <c t="s" s="4" r="A19">
        <v>88</v>
      </c>
      <c t="n" s="6" r="B19">
        <v>-5</v>
      </c>
      <c t="n" s="6" r="C19">
        <v>-65</v>
      </c>
      <c t="n" s="6" r="E19">
        <v>-1</v>
      </c>
      <c t="n" s="6" r="F19">
        <v>-79</v>
      </c>
    </row>
    <row spans="1:7" r="20">
      <c t="s" s="4" r="A20">
        <v>89</v>
      </c>
      <c t="n" s="6" r="B20">
        <v>6</v>
      </c>
      <c t="n" s="6" r="C20">
        <v>-398</v>
      </c>
      <c t="n" s="6" r="E20">
        <v>-2</v>
      </c>
      <c t="n" s="6" r="F20">
        <v>-845</v>
      </c>
    </row>
    <row spans="1:7" r="21">
      <c t="s" s="4" r="A21">
        <v>90</v>
      </c>
      <c t="n" s="6" r="B21">
        <v>13000</v>
      </c>
      <c t="n" s="6" r="C21">
        <v>13942</v>
      </c>
      <c t="n" s="6" r="E21">
        <v>726</v>
      </c>
      <c t="n" s="6" r="F21">
        <v>4773</v>
      </c>
    </row>
    <row spans="1:7" r="22">
      <c t="s" s="4" r="A22">
        <v>91</v>
      </c>
      <c t="n" s="6" r="B22">
        <v>4478</v>
      </c>
      <c t="n" s="6" r="C22">
        <v>5040</v>
      </c>
      <c t="n" s="6" r="E22">
        <v>207</v>
      </c>
      <c t="n" s="6" r="F22">
        <v>1699</v>
      </c>
    </row>
    <row spans="1:7" r="23">
      <c t="s" s="4" r="A23">
        <v>92</v>
      </c>
      <c t="n" s="7" r="B23">
        <v>8522</v>
      </c>
      <c t="n" s="7" r="C23">
        <v>8902</v>
      </c>
      <c t="n" s="7" r="E23">
        <v>519</v>
      </c>
      <c t="n" s="7" r="F23">
        <v>3074</v>
      </c>
    </row>
    <row spans="1:7" r="24">
      <c t="s" s="4" r="A24">
        <v>93</v>
      </c>
      <c t="n" s="8" r="B24">
        <v>1.18</v>
      </c>
      <c t="n" s="8" r="C24">
        <v>1.24</v>
      </c>
      <c t="n" s="8" r="E24">
        <v>0.07000000000000001</v>
      </c>
      <c t="n" s="8" r="F24">
        <v>0.43</v>
      </c>
    </row>
    <row spans="1:7" r="25">
      <c t="s" s="4" r="A25">
        <v>94</v>
      </c>
      <c t="n" s="6" r="B25">
        <v>7210</v>
      </c>
      <c t="n" s="6" r="C25">
        <v>7151</v>
      </c>
      <c t="n" s="6" r="E25">
        <v>7209</v>
      </c>
      <c t="n" s="6" r="F25">
        <v>7143</v>
      </c>
    </row>
    <row spans="1:7" r="26">
      <c t="s" s="4" r="A26">
        <v>95</v>
      </c>
      <c t="n" s="8" r="B26">
        <v>1.16</v>
      </c>
      <c t="n" s="8" r="C26">
        <v>1.21</v>
      </c>
      <c t="n" s="8" r="E26">
        <v>0.07000000000000001</v>
      </c>
      <c t="n" s="8" r="F26">
        <v>0.42</v>
      </c>
    </row>
    <row spans="1:7" r="27">
      <c t="s" s="4" r="A27">
        <v>96</v>
      </c>
      <c t="n" s="6" r="B27">
        <v>7328</v>
      </c>
      <c t="n" s="6" r="C27">
        <v>7327</v>
      </c>
      <c t="n" s="6" r="E27">
        <v>7323</v>
      </c>
      <c t="n" s="6" r="F27">
        <v>7328</v>
      </c>
    </row>
    <row spans="1:7" r="28">
      <c t="s" s="4" r="A28">
        <v>97</v>
      </c>
      <c t="n" s="8" r="B28">
        <v>0.22</v>
      </c>
      <c t="n" s="8" r="C28">
        <v>0.22</v>
      </c>
      <c t="n" s="8" r="E28">
        <v>0.44</v>
      </c>
      <c t="n" s="8" r="F28">
        <v>0.44</v>
      </c>
    </row>
    <row spans="1:7" r="29">
      <c t="n" r="A29"/>
    </row>
    <row spans="1:7" r="30">
      <c t="s" s="4" r="A30">
        <v>71</v>
      </c>
      <c t="s" s="4" r="B30">
        <v>98</v>
      </c>
    </row>
  </sheetData>
  <mergeCells count="5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A29:G29"/>
    <mergeCell ref="B30:G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99</v>
      </c>
      <c t="s" s="2" r="B1">
        <v>70</v>
      </c>
      <c t="s" s="2" r="E1">
        <v>1</v>
      </c>
    </row>
    <row spans="1:7" r="2">
      <c t="s" s="2" r="B2">
        <v>2</v>
      </c>
      <c t="s" s="2" r="C2">
        <v>63</v>
      </c>
      <c t="s" s="2" r="D2">
        <v>71</v>
      </c>
      <c t="s" s="2" r="E2">
        <v>2</v>
      </c>
      <c t="s" s="2" r="F2">
        <v>63</v>
      </c>
      <c t="s" s="2" r="G2">
        <v>71</v>
      </c>
    </row>
    <row spans="1:7" r="3">
      <c t="s" s="3" r="A3">
        <v>100</v>
      </c>
      <c t="n" r="C3"/>
      <c t="n" r="F3"/>
    </row>
    <row spans="1:7" r="4">
      <c t="s" s="4" r="A4">
        <v>92</v>
      </c>
      <c t="n" s="7" r="B4">
        <v>8522</v>
      </c>
      <c t="n" s="7" r="C4">
        <v>8902</v>
      </c>
      <c t="n" s="7" r="E4">
        <v>519</v>
      </c>
      <c t="n" s="7" r="F4">
        <v>3074</v>
      </c>
    </row>
    <row spans="1:7" r="5">
      <c t="s" s="4" r="A5">
        <v>101</v>
      </c>
      <c t="n" s="6" r="B5">
        <v>20</v>
      </c>
      <c t="n" s="6" r="C5">
        <v>-17</v>
      </c>
      <c t="n" s="6" r="E5">
        <v>54</v>
      </c>
      <c t="n" s="6" r="F5">
        <v>27</v>
      </c>
    </row>
    <row spans="1:7" r="6">
      <c t="s" s="4" r="A6">
        <v>102</v>
      </c>
      <c t="n" s="7" r="B6">
        <v>8542</v>
      </c>
      <c t="n" s="7" r="C6">
        <v>8885</v>
      </c>
      <c t="n" s="7" r="E6">
        <v>573</v>
      </c>
      <c t="n" s="7" r="F6">
        <v>3101</v>
      </c>
    </row>
    <row spans="1:7" r="7">
      <c t="n" r="A7"/>
    </row>
    <row spans="1:7" r="8">
      <c t="s" s="4" r="A8">
        <v>71</v>
      </c>
      <c t="s" s="4" r="B8">
        <v>98</v>
      </c>
    </row>
  </sheetData>
  <mergeCells count="13">
    <mergeCell ref="A1:A2"/>
    <mergeCell ref="B1:D1"/>
    <mergeCell ref="E1:G1"/>
    <mergeCell ref="C3:D3"/>
    <mergeCell ref="F3:G3"/>
    <mergeCell ref="C4:D4"/>
    <mergeCell ref="F4:G4"/>
    <mergeCell ref="C5:D5"/>
    <mergeCell ref="F5:G5"/>
    <mergeCell ref="C6:D6"/>
    <mergeCell ref="F6:G6"/>
    <mergeCell ref="A7:G7"/>
    <mergeCell ref="B8:G8"/>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103</v>
      </c>
      <c t="s" s="2" r="B1">
        <v>70</v>
      </c>
      <c t="s" s="2" r="E1">
        <v>1</v>
      </c>
    </row>
    <row spans="1:7" r="2">
      <c t="s" s="2" r="B2">
        <v>2</v>
      </c>
      <c t="s" s="2" r="C2">
        <v>63</v>
      </c>
      <c t="s" s="2" r="E2">
        <v>2</v>
      </c>
      <c t="s" s="2" r="F2">
        <v>63</v>
      </c>
    </row>
    <row spans="1:7" r="3">
      <c t="s" s="3" r="A3">
        <v>100</v>
      </c>
    </row>
    <row spans="1:7" r="4">
      <c t="s" s="4" r="A4">
        <v>104</v>
      </c>
      <c t="n" s="7" r="B4">
        <v>10</v>
      </c>
      <c t="n" s="7" r="C4">
        <v>-11</v>
      </c>
      <c t="s" s="4" r="D4">
        <v>71</v>
      </c>
      <c t="n" s="7" r="E4">
        <v>33</v>
      </c>
      <c t="n" s="7" r="F4">
        <v>17</v>
      </c>
      <c t="s" s="4" r="G4">
        <v>71</v>
      </c>
    </row>
    <row spans="1:7" r="5">
      <c t="n" r="A5"/>
    </row>
    <row spans="1:7" r="6">
      <c t="s" s="4" r="A6">
        <v>71</v>
      </c>
      <c t="s" s="4" r="B6">
        <v>98</v>
      </c>
    </row>
  </sheetData>
  <mergeCells count="7">
    <mergeCell ref="A1:A2"/>
    <mergeCell ref="B1:D1"/>
    <mergeCell ref="E1:G1"/>
    <mergeCell ref="C2:D2"/>
    <mergeCell ref="F2:G2"/>
    <mergeCell ref="A5:G5"/>
    <mergeCell ref="B6:G6"/>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22"/>
    <col customWidth="1" max="6" min="6" width="36"/>
    <col customWidth="1" max="7" min="7" width="55"/>
    <col customWidth="1" max="8" min="8" width="27"/>
  </cols>
  <sheetData>
    <row spans="1:8" r="1">
      <c t="s" s="1" r="A1">
        <v>105</v>
      </c>
      <c t="s" s="2" r="C1">
        <v>106</v>
      </c>
      <c t="s" s="2" r="E1">
        <v>107</v>
      </c>
      <c t="s" s="2" r="F1">
        <v>108</v>
      </c>
      <c t="s" s="2" r="G1">
        <v>109</v>
      </c>
      <c t="s" s="2" r="H1">
        <v>110</v>
      </c>
    </row>
    <row spans="1:8" r="2">
      <c t="s" s="4" r="A2">
        <v>111</v>
      </c>
      <c t="s" s="4" r="B2">
        <v>71</v>
      </c>
      <c t="n" s="7" r="C2">
        <v>32820</v>
      </c>
      <c t="n" s="7" r="E2">
        <v>71</v>
      </c>
      <c t="n" s="7" r="F2">
        <v>4410</v>
      </c>
      <c t="n" s="7" r="G2">
        <v>-23</v>
      </c>
      <c t="n" s="7" r="H2">
        <v>28362</v>
      </c>
    </row>
    <row spans="1:8" r="3">
      <c t="s" s="4" r="A3">
        <v>112</v>
      </c>
      <c t="s" s="4" r="B3">
        <v>71</v>
      </c>
      <c t="n" s="6" r="E3">
        <v>7126</v>
      </c>
    </row>
    <row spans="1:8" r="4">
      <c t="s" s="4" r="A4">
        <v>113</v>
      </c>
      <c t="n" s="6" r="C4">
        <v>690</v>
      </c>
      <c t="n" s="7" r="E4">
        <v>1</v>
      </c>
      <c t="n" s="6" r="F4">
        <v>689</v>
      </c>
      <c t="n" s="6" r="G4">
        <v>0</v>
      </c>
      <c t="n" s="6" r="H4">
        <v>0</v>
      </c>
    </row>
    <row spans="1:8" r="5">
      <c t="s" s="4" r="A5">
        <v>114</v>
      </c>
      <c t="n" s="6" r="E5">
        <v>50</v>
      </c>
    </row>
    <row spans="1:8" r="6">
      <c t="s" s="4" r="A6">
        <v>115</v>
      </c>
      <c t="n" s="6" r="C6">
        <v>-65</v>
      </c>
      <c t="n" s="7" r="E6">
        <v>0</v>
      </c>
      <c t="n" s="6" r="F6">
        <v>-65</v>
      </c>
      <c t="n" s="6" r="G6">
        <v>0</v>
      </c>
      <c t="n" s="6" r="H6">
        <v>0</v>
      </c>
    </row>
    <row spans="1:8" r="7">
      <c t="s" s="4" r="A7">
        <v>116</v>
      </c>
      <c t="n" s="6" r="E7">
        <v>-1</v>
      </c>
    </row>
    <row spans="1:8" r="8">
      <c t="s" s="4" r="A8">
        <v>117</v>
      </c>
      <c t="n" s="6" r="C8">
        <v>1069</v>
      </c>
      <c t="n" s="7" r="E8">
        <v>0</v>
      </c>
      <c t="n" s="6" r="F8">
        <v>1069</v>
      </c>
      <c t="n" s="6" r="G8">
        <v>0</v>
      </c>
      <c t="n" s="6" r="H8">
        <v>0</v>
      </c>
    </row>
    <row spans="1:8" r="9">
      <c t="s" s="4" r="A9">
        <v>118</v>
      </c>
      <c t="n" s="6" r="C9">
        <v>70</v>
      </c>
      <c t="n" s="6" r="E9">
        <v>0</v>
      </c>
      <c t="n" s="6" r="F9">
        <v>70</v>
      </c>
      <c t="n" s="6" r="G9">
        <v>0</v>
      </c>
      <c t="n" s="6" r="H9">
        <v>0</v>
      </c>
    </row>
    <row spans="1:8" r="10">
      <c t="s" s="4" r="A10">
        <v>119</v>
      </c>
      <c t="n" s="6" r="C10">
        <v>-3141</v>
      </c>
      <c t="n" s="6" r="E10">
        <v>0</v>
      </c>
      <c t="n" s="6" r="F10">
        <v>0</v>
      </c>
      <c t="n" s="6" r="G10">
        <v>0</v>
      </c>
      <c t="n" s="6" r="H10">
        <v>-3141</v>
      </c>
    </row>
    <row spans="1:8" r="11">
      <c t="s" s="4" r="A11">
        <v>120</v>
      </c>
      <c t="n" s="6" r="C11">
        <v>27</v>
      </c>
      <c t="s" s="4" r="D11">
        <v>121</v>
      </c>
      <c t="n" s="6" r="E11">
        <v>0</v>
      </c>
      <c t="n" s="6" r="F11">
        <v>0</v>
      </c>
      <c t="n" s="6" r="G11">
        <v>27</v>
      </c>
      <c t="n" s="6" r="H11">
        <v>0</v>
      </c>
    </row>
    <row spans="1:8" r="12">
      <c t="s" s="4" r="A12">
        <v>92</v>
      </c>
      <c t="n" s="6" r="C12">
        <v>3074</v>
      </c>
      <c t="s" s="4" r="D12">
        <v>121</v>
      </c>
      <c t="n" s="6" r="E12">
        <v>0</v>
      </c>
      <c t="n" s="6" r="F12">
        <v>0</v>
      </c>
      <c t="n" s="6" r="G12">
        <v>0</v>
      </c>
      <c t="n" s="6" r="H12">
        <v>3074</v>
      </c>
    </row>
    <row spans="1:8" r="13">
      <c t="s" s="4" r="A13">
        <v>122</v>
      </c>
      <c t="s" s="4" r="B13">
        <v>71</v>
      </c>
      <c t="n" s="6" r="C13">
        <v>34544</v>
      </c>
      <c t="n" s="7" r="E13">
        <v>72</v>
      </c>
      <c t="n" s="6" r="F13">
        <v>6173</v>
      </c>
      <c t="n" s="6" r="G13">
        <v>4</v>
      </c>
      <c t="n" s="6" r="H13">
        <v>28295</v>
      </c>
    </row>
    <row spans="1:8" r="14">
      <c t="s" s="4" r="A14">
        <v>123</v>
      </c>
      <c t="s" s="4" r="B14">
        <v>71</v>
      </c>
      <c t="n" s="6" r="E14">
        <v>7175</v>
      </c>
    </row>
    <row spans="1:8" r="15">
      <c t="s" s="4" r="A15">
        <v>124</v>
      </c>
      <c t="n" s="6" r="C15">
        <v>54551</v>
      </c>
      <c t="n" s="7" r="E15">
        <v>72</v>
      </c>
      <c t="n" s="6" r="F15">
        <v>6964</v>
      </c>
      <c t="n" s="6" r="G15">
        <v>-31</v>
      </c>
      <c t="n" s="6" r="H15">
        <v>47546</v>
      </c>
    </row>
    <row spans="1:8" r="16">
      <c t="s" s="4" r="A16">
        <v>125</v>
      </c>
      <c t="n" s="6" r="E16">
        <v>7203</v>
      </c>
    </row>
    <row spans="1:8" r="17">
      <c t="s" s="4" r="A17">
        <v>113</v>
      </c>
      <c t="n" s="6" r="C17">
        <v>72</v>
      </c>
      <c t="n" s="7" r="E17">
        <v>0</v>
      </c>
      <c t="n" s="6" r="F17">
        <v>72</v>
      </c>
      <c t="n" s="6" r="G17">
        <v>0</v>
      </c>
      <c t="n" s="6" r="H17">
        <v>0</v>
      </c>
    </row>
    <row spans="1:8" r="18">
      <c t="s" s="4" r="A18">
        <v>114</v>
      </c>
      <c t="n" s="6" r="E18">
        <v>8</v>
      </c>
    </row>
    <row spans="1:8" r="19">
      <c t="s" s="4" r="A19">
        <v>115</v>
      </c>
      <c t="n" s="6" r="C19">
        <v>-40</v>
      </c>
      <c t="n" s="7" r="E19">
        <v>0</v>
      </c>
      <c t="n" s="6" r="F19">
        <v>-40</v>
      </c>
      <c t="n" s="6" r="G19">
        <v>0</v>
      </c>
      <c t="n" s="6" r="H19">
        <v>0</v>
      </c>
    </row>
    <row spans="1:8" r="20">
      <c t="s" s="4" r="A20">
        <v>116</v>
      </c>
      <c t="n" s="6" r="E20">
        <v>-1</v>
      </c>
    </row>
    <row spans="1:8" r="21">
      <c t="s" s="4" r="A21">
        <v>117</v>
      </c>
      <c t="n" s="6" r="C21">
        <v>1040</v>
      </c>
      <c t="n" s="7" r="E21">
        <v>0</v>
      </c>
      <c t="n" s="6" r="F21">
        <v>1040</v>
      </c>
      <c t="n" s="6" r="G21">
        <v>0</v>
      </c>
      <c t="n" s="6" r="H21">
        <v>0</v>
      </c>
    </row>
    <row spans="1:8" r="22">
      <c t="s" s="4" r="A22">
        <v>118</v>
      </c>
      <c t="n" s="6" r="C22">
        <v>265</v>
      </c>
      <c t="n" s="6" r="E22">
        <v>0</v>
      </c>
      <c t="n" s="6" r="F22">
        <v>265</v>
      </c>
      <c t="n" s="6" r="G22">
        <v>0</v>
      </c>
      <c t="n" s="6" r="H22">
        <v>0</v>
      </c>
    </row>
    <row spans="1:8" r="23">
      <c t="s" s="4" r="A23">
        <v>119</v>
      </c>
      <c t="n" s="6" r="C23">
        <v>-3173</v>
      </c>
      <c t="n" s="6" r="E23">
        <v>0</v>
      </c>
      <c t="n" s="6" r="F23">
        <v>0</v>
      </c>
      <c t="n" s="6" r="G23">
        <v>0</v>
      </c>
      <c t="n" s="6" r="H23">
        <v>-3173</v>
      </c>
    </row>
    <row spans="1:8" r="24">
      <c t="s" s="4" r="A24">
        <v>120</v>
      </c>
      <c t="n" s="6" r="C24">
        <v>54</v>
      </c>
      <c t="n" s="6" r="E24">
        <v>0</v>
      </c>
      <c t="n" s="6" r="F24">
        <v>0</v>
      </c>
      <c t="n" s="6" r="G24">
        <v>54</v>
      </c>
      <c t="n" s="6" r="H24">
        <v>0</v>
      </c>
    </row>
    <row spans="1:8" r="25">
      <c t="s" s="4" r="A25">
        <v>92</v>
      </c>
      <c t="n" s="6" r="C25">
        <v>519</v>
      </c>
      <c t="n" s="6" r="E25">
        <v>0</v>
      </c>
      <c t="n" s="6" r="F25">
        <v>0</v>
      </c>
      <c t="n" s="6" r="G25">
        <v>0</v>
      </c>
      <c t="n" s="6" r="H25">
        <v>519</v>
      </c>
    </row>
    <row spans="1:8" r="26">
      <c t="s" s="4" r="A26">
        <v>126</v>
      </c>
      <c t="n" s="7" r="C26">
        <v>53288</v>
      </c>
      <c t="n" s="7" r="E26">
        <v>72</v>
      </c>
      <c t="n" s="7" r="F26">
        <v>8301</v>
      </c>
      <c t="n" s="7" r="G26">
        <v>23</v>
      </c>
      <c t="n" s="7" r="H26">
        <v>44892</v>
      </c>
    </row>
    <row spans="1:8" r="27">
      <c t="s" s="4" r="A27">
        <v>127</v>
      </c>
      <c t="n" s="6" r="E27">
        <v>7210</v>
      </c>
    </row>
    <row spans="1:8" r="28">
      <c t="n" r="A28"/>
    </row>
    <row spans="1:8" r="29">
      <c t="s" s="4" r="A29">
        <v>71</v>
      </c>
      <c t="s" s="4" r="B29">
        <v>128</v>
      </c>
    </row>
    <row spans="1:8" r="30">
      <c t="s" s="4" r="A30">
        <v>121</v>
      </c>
      <c t="s" s="4" r="B30">
        <v>98</v>
      </c>
    </row>
  </sheetData>
  <mergeCells count="5">
    <mergeCell ref="A1:B1"/>
    <mergeCell ref="C1:D1"/>
    <mergeCell ref="A28:G28"/>
    <mergeCell ref="B29:G29"/>
    <mergeCell ref="B30:G30"/>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s>
  <sheetData>
    <row spans="1:4" r="1">
      <c t="s" s="1" r="A1">
        <v>129</v>
      </c>
      <c t="s" s="2" r="B1">
        <v>1</v>
      </c>
    </row>
    <row spans="1:4" r="2">
      <c t="s" s="2" r="B2">
        <v>2</v>
      </c>
      <c t="s" s="2" r="C2">
        <v>63</v>
      </c>
      <c t="s" s="2" r="D2">
        <v>71</v>
      </c>
    </row>
    <row spans="1:4" r="3">
      <c t="s" s="3" r="A3">
        <v>130</v>
      </c>
      <c t="n" r="C3"/>
    </row>
    <row spans="1:4" r="4">
      <c t="s" s="4" r="A4">
        <v>92</v>
      </c>
      <c t="n" s="7" r="B4">
        <v>519</v>
      </c>
      <c t="n" s="7" r="C4">
        <v>3074</v>
      </c>
    </row>
    <row spans="1:4" r="5">
      <c t="s" s="3" r="A5">
        <v>131</v>
      </c>
      <c t="n" r="C5"/>
    </row>
    <row spans="1:4" r="6">
      <c t="s" s="4" r="A6">
        <v>83</v>
      </c>
      <c t="n" s="6" r="B6">
        <v>1518</v>
      </c>
      <c t="n" s="6" r="C6">
        <v>1392</v>
      </c>
    </row>
    <row spans="1:4" r="7">
      <c t="s" s="4" r="A7">
        <v>132</v>
      </c>
      <c t="n" s="6" r="B7">
        <v>3</v>
      </c>
      <c t="n" s="6" r="C7">
        <v>1</v>
      </c>
    </row>
    <row spans="1:4" r="8">
      <c t="s" s="4" r="A8">
        <v>33</v>
      </c>
      <c t="n" s="6" r="B8">
        <v>0</v>
      </c>
      <c t="n" s="6" r="C8">
        <v>72</v>
      </c>
    </row>
    <row spans="1:4" r="9">
      <c t="s" s="4" r="A9">
        <v>133</v>
      </c>
      <c t="n" s="6" r="B9">
        <v>1040</v>
      </c>
      <c t="n" s="6" r="C9">
        <v>1069</v>
      </c>
    </row>
    <row spans="1:4" r="10">
      <c t="s" s="4" r="A10">
        <v>134</v>
      </c>
      <c t="n" s="6" r="B10">
        <v>-265</v>
      </c>
      <c t="n" s="6" r="C10">
        <v>-70</v>
      </c>
    </row>
    <row spans="1:4" r="11">
      <c t="s" s="3" r="A11">
        <v>135</v>
      </c>
      <c t="n" r="C11"/>
    </row>
    <row spans="1:4" r="12">
      <c t="s" s="4" r="A12">
        <v>136</v>
      </c>
      <c t="n" s="6" r="B12">
        <v>-87398</v>
      </c>
      <c t="n" s="6" r="C12">
        <v>-35235</v>
      </c>
    </row>
    <row spans="1:4" r="13">
      <c t="s" s="4" r="A13">
        <v>29</v>
      </c>
      <c t="n" s="6" r="B13">
        <v>1038</v>
      </c>
      <c t="n" s="6" r="C13">
        <v>2753</v>
      </c>
    </row>
    <row spans="1:4" r="14">
      <c t="s" s="4" r="A14">
        <v>30</v>
      </c>
      <c t="n" s="6" r="B14">
        <v>-1645</v>
      </c>
      <c t="n" s="6" r="C14">
        <v>-1876</v>
      </c>
    </row>
    <row spans="1:4" r="15">
      <c t="s" s="4" r="A15">
        <v>42</v>
      </c>
      <c t="n" s="6" r="B15">
        <v>1241</v>
      </c>
      <c t="n" s="6" r="C15">
        <v>-300</v>
      </c>
    </row>
    <row spans="1:4" r="16">
      <c t="s" s="4" r="A16">
        <v>43</v>
      </c>
      <c t="n" s="6" r="B16">
        <v>64952</v>
      </c>
      <c t="n" s="6" r="C16">
        <v>24919</v>
      </c>
    </row>
    <row spans="1:4" r="17">
      <c t="s" s="4" r="A17">
        <v>45</v>
      </c>
      <c t="n" s="6" r="B17">
        <v>-1747</v>
      </c>
      <c t="n" s="6" r="C17">
        <v>-1385</v>
      </c>
    </row>
    <row spans="1:4" r="18">
      <c t="s" s="4" r="A18">
        <v>44</v>
      </c>
      <c t="n" s="6" r="B18">
        <v>336</v>
      </c>
      <c t="n" s="6" r="C18">
        <v>0</v>
      </c>
    </row>
    <row spans="1:4" r="19">
      <c t="s" s="4" r="A19">
        <v>46</v>
      </c>
      <c t="n" s="6" r="B19">
        <v>21375</v>
      </c>
      <c t="n" s="6" r="C19">
        <v>13966</v>
      </c>
    </row>
    <row spans="1:4" r="20">
      <c t="s" s="4" r="A20">
        <v>47</v>
      </c>
      <c t="n" s="6" r="B20">
        <v>3009</v>
      </c>
      <c t="n" s="6" r="C20">
        <v>3915</v>
      </c>
    </row>
    <row spans="1:4" r="21">
      <c t="s" s="4" r="A21">
        <v>137</v>
      </c>
      <c t="n" s="6" r="B21">
        <v>495</v>
      </c>
      <c t="n" s="6" r="C21">
        <v>278</v>
      </c>
    </row>
    <row spans="1:4" r="22">
      <c t="s" s="4" r="A22">
        <v>138</v>
      </c>
      <c t="n" s="6" r="B22">
        <v>4471</v>
      </c>
      <c t="n" s="6" r="C22">
        <v>12573</v>
      </c>
    </row>
    <row spans="1:4" r="23">
      <c t="s" s="3" r="A23">
        <v>139</v>
      </c>
      <c t="n" r="C23"/>
    </row>
    <row spans="1:4" r="24">
      <c t="s" s="4" r="A24">
        <v>140</v>
      </c>
      <c t="n" s="6" r="B24">
        <v>-2656</v>
      </c>
      <c t="n" s="6" r="C24">
        <v>-1365</v>
      </c>
    </row>
    <row spans="1:4" r="25">
      <c t="s" s="4" r="A25">
        <v>141</v>
      </c>
      <c t="n" s="6" r="B25">
        <v>-284</v>
      </c>
      <c t="n" s="6" r="C25">
        <v>-2315</v>
      </c>
    </row>
    <row spans="1:4" r="26">
      <c t="s" s="4" r="A26">
        <v>142</v>
      </c>
      <c t="n" s="6" r="B26">
        <v>4026</v>
      </c>
      <c t="n" s="6" r="C26">
        <v>47197</v>
      </c>
    </row>
    <row spans="1:4" r="27">
      <c t="s" s="4" r="A27">
        <v>143</v>
      </c>
      <c t="n" s="6" r="B27">
        <v>-10000</v>
      </c>
      <c t="n" s="6" r="C27">
        <v>0</v>
      </c>
    </row>
    <row spans="1:4" r="28">
      <c t="s" s="4" r="A28">
        <v>144</v>
      </c>
      <c t="n" s="6" r="B28">
        <v>10000</v>
      </c>
      <c t="n" s="6" r="C28">
        <v>0</v>
      </c>
    </row>
    <row spans="1:4" r="29">
      <c t="s" s="4" r="A29">
        <v>145</v>
      </c>
      <c t="n" s="6" r="B29">
        <v>-79441</v>
      </c>
      <c t="n" s="6" r="C29">
        <v>-64483</v>
      </c>
    </row>
    <row spans="1:4" r="30">
      <c t="s" s="4" r="A30">
        <v>146</v>
      </c>
      <c t="n" s="6" r="B30">
        <v>59574</v>
      </c>
      <c t="n" s="6" r="C30">
        <v>3621</v>
      </c>
    </row>
    <row spans="1:4" r="31">
      <c t="s" s="4" r="A31">
        <v>147</v>
      </c>
      <c t="n" s="6" r="B31">
        <v>-18781</v>
      </c>
      <c t="n" s="6" r="C31">
        <v>-17345</v>
      </c>
    </row>
    <row spans="1:4" r="32">
      <c t="s" s="3" r="A32">
        <v>148</v>
      </c>
      <c t="n" r="C32"/>
    </row>
    <row spans="1:4" r="33">
      <c t="s" s="4" r="A33">
        <v>149</v>
      </c>
      <c t="n" s="6" r="B33">
        <v>11300</v>
      </c>
      <c t="n" s="6" r="C33">
        <v>44934</v>
      </c>
    </row>
    <row spans="1:4" r="34">
      <c t="s" s="4" r="A34">
        <v>150</v>
      </c>
      <c t="n" s="6" r="B34">
        <v>-11300</v>
      </c>
      <c t="n" s="6" r="C34">
        <v>-41711</v>
      </c>
    </row>
    <row spans="1:4" r="35">
      <c t="s" s="4" r="A35">
        <v>151</v>
      </c>
      <c t="n" s="6" r="B35">
        <v>-7610</v>
      </c>
      <c t="n" s="6" r="C35">
        <v>-3110</v>
      </c>
    </row>
    <row spans="1:4" r="36">
      <c t="s" s="4" r="A36">
        <v>115</v>
      </c>
      <c t="n" s="6" r="B36">
        <v>-40</v>
      </c>
      <c t="n" s="6" r="C36">
        <v>-65</v>
      </c>
    </row>
    <row spans="1:4" r="37">
      <c t="s" s="4" r="A37">
        <v>152</v>
      </c>
      <c t="n" s="6" r="B37">
        <v>-3173</v>
      </c>
      <c t="n" s="6" r="C37">
        <v>-3141</v>
      </c>
    </row>
    <row spans="1:4" r="38">
      <c t="s" s="4" r="A38">
        <v>153</v>
      </c>
      <c t="n" s="6" r="B38">
        <v>72</v>
      </c>
      <c t="n" s="6" r="C38">
        <v>690</v>
      </c>
    </row>
    <row spans="1:4" r="39">
      <c t="s" s="4" r="A39">
        <v>118</v>
      </c>
      <c t="n" s="6" r="B39">
        <v>265</v>
      </c>
      <c t="n" s="6" r="C39">
        <v>70</v>
      </c>
    </row>
    <row spans="1:4" r="40">
      <c t="s" s="4" r="A40">
        <v>154</v>
      </c>
      <c t="n" s="6" r="B40">
        <v>-10486</v>
      </c>
      <c t="n" s="6" r="C40">
        <v>-2333</v>
      </c>
    </row>
    <row spans="1:4" r="41">
      <c t="s" s="4" r="A41">
        <v>155</v>
      </c>
      <c t="n" s="6" r="B41">
        <v>-24796</v>
      </c>
      <c t="n" s="6" r="C41">
        <v>-7105</v>
      </c>
    </row>
    <row spans="1:4" r="42">
      <c t="s" s="4" r="A42">
        <v>156</v>
      </c>
      <c t="n" s="6" r="B42">
        <v>25218</v>
      </c>
      <c t="n" s="6" r="C42">
        <v>11544</v>
      </c>
    </row>
    <row spans="1:4" r="43">
      <c t="s" s="4" r="A43">
        <v>157</v>
      </c>
      <c t="n" s="7" r="B43">
        <v>422</v>
      </c>
      <c t="n" s="7" r="C43">
        <v>4439</v>
      </c>
    </row>
    <row spans="1:4" r="44">
      <c t="n" r="A44"/>
    </row>
    <row spans="1:4" r="45">
      <c t="s" s="4" r="A45">
        <v>71</v>
      </c>
      <c t="s" s="4" r="B45">
        <v>98</v>
      </c>
    </row>
  </sheetData>
  <mergeCells count="4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of Interi</vt:lpstr>
      <vt:lpstr>Restatement of Previously Issue</vt:lpstr>
      <vt:lpstr>Fair Value Measurement</vt:lpstr>
      <vt:lpstr>Workers' Compensation Claims</vt:lpstr>
      <vt:lpstr>Revolving Credit Facility and L</vt:lpstr>
      <vt:lpstr>Income Taxes</vt:lpstr>
      <vt:lpstr>Litigation</vt:lpstr>
      <vt:lpstr>Subsequent Events</vt:lpstr>
      <vt:lpstr>Basis of Presentation of Inte17</vt:lpstr>
      <vt:lpstr>Basis of Presentation of Inte18</vt:lpstr>
      <vt:lpstr>Restatement of Previously Iss19</vt:lpstr>
      <vt:lpstr>Fair Value Measurement (Tables)</vt:lpstr>
      <vt:lpstr>Workers' Compensation Claims (T</vt:lpstr>
      <vt:lpstr>Basis of Presentation of Inte22</vt:lpstr>
      <vt:lpstr>Basis of Presentation of Inte23</vt:lpstr>
      <vt:lpstr>Restatement of Previously Iss24</vt:lpstr>
      <vt:lpstr>Restatement of Previously Iss25</vt:lpstr>
      <vt:lpstr>Restatement of Previously Iss26</vt:lpstr>
      <vt:lpstr>Restatement of Previously Iss27</vt:lpstr>
      <vt:lpstr>Restatement of Previously Iss28</vt:lpstr>
      <vt:lpstr>Restatement of Previously Iss29</vt:lpstr>
      <vt:lpstr>Fair Value Measurement - Summar</vt:lpstr>
      <vt:lpstr>Fair Value Measurements - Summa</vt:lpstr>
      <vt:lpstr>Workers' Compensation Claims - </vt:lpstr>
      <vt:lpstr>Workers' Compensation Claims 33</vt:lpstr>
      <vt:lpstr>Revolving Credit Facility and3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2:49Z</dcterms:created>
  <dcterms:modified xmlns:dcterms="http://purl.org/dc/terms/" xmlns:xsi="http://www.w3.org/2001/XMLSchema-instance" xsi:type="dcterms:W3CDTF">2016-08-09T17:02:49Z</dcterms:modified>
  <dc:title xmlns:dc="http://purl.org/dc/elements/1.1/">Untitled</dc:title>
  <dc:description xmlns:dc="http://purl.org/dc/elements/1.1/"/>
  <dc:subject xmlns:dc="http://purl.org/dc/elements/1.1/"/>
  <cp:keywords/>
  <cp:category/>
</cp:coreProperties>
</file>